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Business and Signific" sheetId="10" state="visible" r:id="rId10"/>
    <sheet xmlns:r="http://schemas.openxmlformats.org/officeDocument/2006/relationships" name="Acquisition and Divestitures" sheetId="11" state="visible" r:id="rId11"/>
    <sheet xmlns:r="http://schemas.openxmlformats.org/officeDocument/2006/relationships" name="Revenue Recognition" sheetId="12" state="visible" r:id="rId12"/>
    <sheet xmlns:r="http://schemas.openxmlformats.org/officeDocument/2006/relationships" name="Receivables and Unbilled Receiv" sheetId="13" state="visible" r:id="rId13"/>
    <sheet xmlns:r="http://schemas.openxmlformats.org/officeDocument/2006/relationships" name="Other Current Assets and Other "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Accrued Expenses and Other Curr"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Segments and Customer " sheetId="22" state="visible" r:id="rId22"/>
    <sheet xmlns:r="http://schemas.openxmlformats.org/officeDocument/2006/relationships" name="Capital Stock" sheetId="23" state="visible" r:id="rId23"/>
    <sheet xmlns:r="http://schemas.openxmlformats.org/officeDocument/2006/relationships" name="401(k) Plan" sheetId="24" state="visible" r:id="rId24"/>
    <sheet xmlns:r="http://schemas.openxmlformats.org/officeDocument/2006/relationships" name="Fair Value Measurements" sheetId="25" state="visible" r:id="rId25"/>
    <sheet xmlns:r="http://schemas.openxmlformats.org/officeDocument/2006/relationships" name="Schedule II - Valuation and Qua" sheetId="26" state="visible" r:id="rId26"/>
    <sheet xmlns:r="http://schemas.openxmlformats.org/officeDocument/2006/relationships" name="Nature of Business and Signif_2" sheetId="27" state="visible" r:id="rId27"/>
    <sheet xmlns:r="http://schemas.openxmlformats.org/officeDocument/2006/relationships" name="Nature of Business and Signif_3" sheetId="28" state="visible" r:id="rId28"/>
    <sheet xmlns:r="http://schemas.openxmlformats.org/officeDocument/2006/relationships" name="Acquisitions and Divestitures (" sheetId="29" state="visible" r:id="rId29"/>
    <sheet xmlns:r="http://schemas.openxmlformats.org/officeDocument/2006/relationships" name="Revenue Recognition (Tables)" sheetId="30" state="visible" r:id="rId30"/>
    <sheet xmlns:r="http://schemas.openxmlformats.org/officeDocument/2006/relationships" name="Receivables and Unbilled Rece_2" sheetId="31" state="visible" r:id="rId31"/>
    <sheet xmlns:r="http://schemas.openxmlformats.org/officeDocument/2006/relationships" name="Other Current Assets and Othe_2"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Accrued Expenses and Other Cu_2" sheetId="36" state="visible" r:id="rId36"/>
    <sheet xmlns:r="http://schemas.openxmlformats.org/officeDocument/2006/relationships" name="Stock-Based Compensation Plans "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Business Segments and Custome_2" sheetId="40" state="visible" r:id="rId40"/>
    <sheet xmlns:r="http://schemas.openxmlformats.org/officeDocument/2006/relationships" name="Fair Value Measurements (Tables" sheetId="41" state="visible" r:id="rId41"/>
    <sheet xmlns:r="http://schemas.openxmlformats.org/officeDocument/2006/relationships" name="Nature of Business and Signif_4" sheetId="42" state="visible" r:id="rId42"/>
    <sheet xmlns:r="http://schemas.openxmlformats.org/officeDocument/2006/relationships" name="Nature of Business and Signif_5" sheetId="43" state="visible" r:id="rId43"/>
    <sheet xmlns:r="http://schemas.openxmlformats.org/officeDocument/2006/relationships" name="Acquisition and Divestitures - " sheetId="44" state="visible" r:id="rId44"/>
    <sheet xmlns:r="http://schemas.openxmlformats.org/officeDocument/2006/relationships" name="Acquisition and Divestitures _2" sheetId="45" state="visible" r:id="rId45"/>
    <sheet xmlns:r="http://schemas.openxmlformats.org/officeDocument/2006/relationships" name="Revenue Recognition - Disaggreg" sheetId="46" state="visible" r:id="rId46"/>
    <sheet xmlns:r="http://schemas.openxmlformats.org/officeDocument/2006/relationships" name="Revenue Recognition - Narrative" sheetId="47" state="visible" r:id="rId47"/>
    <sheet xmlns:r="http://schemas.openxmlformats.org/officeDocument/2006/relationships" name="Revenue Recognition - Performan" sheetId="48" state="visible" r:id="rId48"/>
    <sheet xmlns:r="http://schemas.openxmlformats.org/officeDocument/2006/relationships" name="Receivables and Unbilled Rece_3" sheetId="49" state="visible" r:id="rId49"/>
    <sheet xmlns:r="http://schemas.openxmlformats.org/officeDocument/2006/relationships" name="Receivables and Unbilled Rece_4" sheetId="50" state="visible" r:id="rId50"/>
    <sheet xmlns:r="http://schemas.openxmlformats.org/officeDocument/2006/relationships" name="Other Current Assets and Othe_3" sheetId="51" state="visible" r:id="rId51"/>
    <sheet xmlns:r="http://schemas.openxmlformats.org/officeDocument/2006/relationships" name="Other Current Assets and Othe_4"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Long-term debt (Details)" sheetId="58" state="visible" r:id="rId58"/>
    <sheet xmlns:r="http://schemas.openxmlformats.org/officeDocument/2006/relationships" name="Debt - Narrative (Details)" sheetId="59" state="visible" r:id="rId59"/>
    <sheet xmlns:r="http://schemas.openxmlformats.org/officeDocument/2006/relationships" name="Debt - Loan Payments (Details)" sheetId="60" state="visible" r:id="rId60"/>
    <sheet xmlns:r="http://schemas.openxmlformats.org/officeDocument/2006/relationships" name="Accrued Expenses and Other Cu_3" sheetId="61" state="visible" r:id="rId61"/>
    <sheet xmlns:r="http://schemas.openxmlformats.org/officeDocument/2006/relationships" name="Stock-Based Compensation Plan_2" sheetId="62" state="visible" r:id="rId62"/>
    <sheet xmlns:r="http://schemas.openxmlformats.org/officeDocument/2006/relationships" name="Stock-Based Compensation Plan_3" sheetId="63" state="visible" r:id="rId63"/>
    <sheet xmlns:r="http://schemas.openxmlformats.org/officeDocument/2006/relationships" name="Stock-Based Compensation Plan_4" sheetId="64" state="visible" r:id="rId64"/>
    <sheet xmlns:r="http://schemas.openxmlformats.org/officeDocument/2006/relationships" name="Stock-Based Compensation Plan_5" sheetId="65" state="visible" r:id="rId65"/>
    <sheet xmlns:r="http://schemas.openxmlformats.org/officeDocument/2006/relationships" name="Income Taxes -Components of Pro" sheetId="66" state="visible" r:id="rId66"/>
    <sheet xmlns:r="http://schemas.openxmlformats.org/officeDocument/2006/relationships" name="Income Taxes - Effective Income" sheetId="67" state="visible" r:id="rId67"/>
    <sheet xmlns:r="http://schemas.openxmlformats.org/officeDocument/2006/relationships" name="Income Taxes - Deferred Tax Ass"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Business Segments and Custome_3" sheetId="72" state="visible" r:id="rId72"/>
    <sheet xmlns:r="http://schemas.openxmlformats.org/officeDocument/2006/relationships" name="Business Segments and Custome_4" sheetId="73" state="visible" r:id="rId73"/>
    <sheet xmlns:r="http://schemas.openxmlformats.org/officeDocument/2006/relationships" name="Business Segments and Custome_5" sheetId="74" state="visible" r:id="rId74"/>
    <sheet xmlns:r="http://schemas.openxmlformats.org/officeDocument/2006/relationships" name="Business Segments and Custome_6" sheetId="75" state="visible" r:id="rId75"/>
    <sheet xmlns:r="http://schemas.openxmlformats.org/officeDocument/2006/relationships" name="Capital Stock (Details)" sheetId="76" state="visible" r:id="rId76"/>
    <sheet xmlns:r="http://schemas.openxmlformats.org/officeDocument/2006/relationships" name="401(k) Plan (Details)" sheetId="77" state="visible" r:id="rId77"/>
    <sheet xmlns:r="http://schemas.openxmlformats.org/officeDocument/2006/relationships" name="Fair Value Measurements - Liabi" sheetId="78" state="visible" r:id="rId78"/>
    <sheet xmlns:r="http://schemas.openxmlformats.org/officeDocument/2006/relationships" name="Fair Value Measurements - Narra" sheetId="79" state="visible" r:id="rId79"/>
    <sheet xmlns:r="http://schemas.openxmlformats.org/officeDocument/2006/relationships" name="Fair Value Measurements - Earn-" sheetId="80" state="visible" r:id="rId80"/>
    <sheet xmlns:r="http://schemas.openxmlformats.org/officeDocument/2006/relationships" name="Schedule II - Valuation and Q_2"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676</t>
        </is>
      </c>
    </row>
    <row r="10">
      <c r="A10" s="4" t="inlineStr">
        <is>
          <t>Entity Registrant Name</t>
        </is>
      </c>
      <c r="B10" s="4" t="inlineStr">
        <is>
          <t>VSE CORPORATION</t>
        </is>
      </c>
    </row>
    <row r="11">
      <c r="A11" s="4" t="inlineStr">
        <is>
          <t>Entity Incorporation, State or Country Code</t>
        </is>
      </c>
      <c r="B11" s="4" t="inlineStr">
        <is>
          <t>DE</t>
        </is>
      </c>
    </row>
    <row r="12">
      <c r="A12" s="4" t="inlineStr">
        <is>
          <t>Entity Tax Identification Number</t>
        </is>
      </c>
      <c r="B12" s="4" t="inlineStr">
        <is>
          <t>54-0649263</t>
        </is>
      </c>
    </row>
    <row r="13">
      <c r="A13" s="4" t="inlineStr">
        <is>
          <t>Entity Address, Address Line One</t>
        </is>
      </c>
      <c r="B13" s="4" t="inlineStr">
        <is>
          <t>6348 Walker Lane</t>
        </is>
      </c>
    </row>
    <row r="14">
      <c r="A14" s="4" t="inlineStr">
        <is>
          <t>Entity Address, City or Town</t>
        </is>
      </c>
      <c r="B14" s="4" t="inlineStr">
        <is>
          <t>Alexandria,</t>
        </is>
      </c>
    </row>
    <row r="15">
      <c r="A15" s="4" t="inlineStr">
        <is>
          <t>Entity Address, State or Province</t>
        </is>
      </c>
      <c r="B15" s="4" t="inlineStr">
        <is>
          <t>VA</t>
        </is>
      </c>
    </row>
    <row r="16">
      <c r="A16" s="4" t="inlineStr">
        <is>
          <t>Entity Address, Postal Zip Code</t>
        </is>
      </c>
      <c r="B16" s="4" t="inlineStr">
        <is>
          <t>22310</t>
        </is>
      </c>
    </row>
    <row r="17">
      <c r="A17" s="4" t="inlineStr">
        <is>
          <t>City Area Code</t>
        </is>
      </c>
      <c r="B17" s="4" t="inlineStr">
        <is>
          <t>703</t>
        </is>
      </c>
    </row>
    <row r="18">
      <c r="A18" s="4" t="inlineStr">
        <is>
          <t>Local Phone Number</t>
        </is>
      </c>
      <c r="B18" s="4" t="inlineStr">
        <is>
          <t>960-4600</t>
        </is>
      </c>
    </row>
    <row r="19">
      <c r="A19" s="4" t="inlineStr">
        <is>
          <t>Title of 12(b) Security</t>
        </is>
      </c>
      <c r="B19" s="4" t="inlineStr">
        <is>
          <t>Common Stock, par value $0.05 per share</t>
        </is>
      </c>
    </row>
    <row r="20">
      <c r="A20" s="4" t="inlineStr">
        <is>
          <t>Trading Symbol</t>
        </is>
      </c>
      <c r="B20" s="4" t="inlineStr">
        <is>
          <t>VSE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21</v>
      </c>
    </row>
    <row r="32">
      <c r="A32" s="4" t="inlineStr">
        <is>
          <t>Entity Common Stock, Shares Outstanding (in shares)</t>
        </is>
      </c>
      <c r="C32" s="6" t="n">
        <v>12737859</v>
      </c>
    </row>
    <row r="33">
      <c r="A33" s="4" t="inlineStr">
        <is>
          <t>Documents Incorporated by Reference</t>
        </is>
      </c>
      <c r="B33" s="4" t="inlineStr">
        <is>
          <t>Portions of Registrant's definitive proxy statement for the Annual Meeting of Stockholders expected to be held on May 4, 2022, which is expected to be filed with the Securities and Exchange Commission on or about April 2, 2022, have been incorporated herein by reference into Part III of this report.</t>
        </is>
      </c>
    </row>
    <row r="34">
      <c r="A34" s="4" t="inlineStr">
        <is>
          <t>Entity Central Index Key</t>
        </is>
      </c>
      <c r="B34" s="4" t="inlineStr">
        <is>
          <t>000010275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row>
    <row r="4">
      <c r="A4" s="4" t="inlineStr">
        <is>
          <t>Nature of Business and Significant Accounting Policies</t>
        </is>
      </c>
      <c r="B4" s="4" t="inlineStr">
        <is>
          <t>Nature of Business and Summary of Significant Accounting Policies Nature of Business The term "VSE," the "Company," "us," "we," or "our" means VSE and its subsidiaries and divisions unless the context indicates operations of only VSE as the parent company. Our operations include aftermarket supply chain management solutions and parts supply for vehicle fleets; maintenance, repair, and overhaul ("MRO") services and parts supply for aviation clients; vehicle and equipment maintenance and refurbishment; logistics; engineering; energy services; IT and health care IT solutions; and consulting services. We serve the United States Government (the "government"), including the United States Department of Defense ("DoD"), federal civilian agencies, and commercial and other customers. Principles of Consolidation and Basis of Presentation The consolidated financial statements consist of the operations of our parent company, our wholly owned subsidiaries, VSE Aviation, Inc., a Delaware corporation ("VSE Aviation"), Energetics Incorporated, Akimeka, LLC, Wheeler Fleet Solutions, Co., and our unincorporated divisions. All intercompany transactions have been eliminated in consolidation. Certain reclassifications have been made to the prior periods' financial information in order to conform to the current period's presentation. Use of Estimates The preparation of financial statements in conformity with generally accepted accounting principles in the United States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estimated profitability of long-term contracts, valuation allowances on deferred tax assets, fair value of goodwill and other intangible assets and contingencies. Stock-Based Compensation We issue stock-based awards as compensation to employees and directors. Stock-based awards include stock-settled bonus awards, vesting stock awards and performance share awards. We recognize stock-based compensation expense on a straight-line basis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 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As a result of incurring a net loss for the year ended December 31, 2020, potential dilutive shares were excluded from diluted loss per share as the effect would have been anti-dilutive. The antidilutive common stock equivalents excluded from the diluted per share calculation were not material. Years Ended December 31, 2021 2020 2019 Basic weighted average common shares outstanding 12,551,459 11,034,256 10,957,750 Effect of dilutive shares 81,415 — 86,981 Diluted weighted average common shares outstanding 12,632,874 11,034,256 11,044,731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is recorded at cost, net of accumulated depreciation and amortization. Depreciation and amortization is generally provided on the straight-line method over the estimated useful lives of the various assets. Property and equipment is generally depreciated over the following estimated useful lives: computer equipment, furniture, other equipment from three Leases We determine at inception whether an arrangement that provides us control over the use of an asset is a lease. Substantially all of our leases are long-term operating leases for facilities with fixed payment terms between two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 Concentration of Credit Risk 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57%, 69%, and 68% of revenues for the years ended December 31, 2021, 2020 and 2019, respectively.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 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and Defense segment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related costs allowed under our contracts. Revenues on cost-type contracts are recorded as contract allowable costs are incurred and fees are earned. Variable consideration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T&amp;M")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9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 Receivables and Unbilled Receivables Receivables are recorded at amounts earned less an allowance. We review our receivables regularly to determine if there are any potentially uncollectible accounts. The majority of our receivables are from government agencies, where there is minimal credit risk.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 Allowance for Credit Losses We establish allowances for credit losses on our accounts receivable and unbilled receivables. To measure expected credit losses, we have disaggregated pools of receivable balances, where we have elected to pool our receivabl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adjustments to historical loss data. In addition, we also record allowance for credit losses for specific receivables that are deemed to have a higher risk profile than the rest of the respective pool of receivables, such as concerns about a specific customer's inability to meet its financial obligation to us. The adequacy of these allowances are assessed quarterly through consideration of factors on a collective basis where similar characteristics exist and on an individual basis. Inventories Inventories are stated at the lower of cost or net realizable value using the first-in, first-out ("FIFO") method. Inventories for our Fleet segment consist primarily of vehicle replacement par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We periodically evaluate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During 2021, we recorded a $24.4 million provision for inventory within cost and operating expenses primarily related to slow moving and excess quantities of Aviation segment inventory supporting certain international region distribution programs entered into prior to 2019. Deferred Compensation Plans We have a deferred compensation plan, the VSE Corporation Deferred Supplemental Compensation Plan ("DSC Plan"), to provide incentive and reward for certain key management employees based on overall corporate performance. We maintain the underlying assets of the DSC Plan in a Rabbi Trust and changes in asset values are included in costs and operating expenses on the accompanying consolidated statements of income. We recorded deferred compensation plan expenses of $433 thousand, $970 thousand and $1.7 million for the years ended December 31, 2021, 2020 and 2019, respectively.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Gains and losses recognized on the changes in fair value of the investments are recorded as selling, general and administrative expenses on the accompanying consolidated statements of income. We recorded net losses of $626 thousand, $863 thousand, and $1.0 million for the years ended December 31, 2021, 2020 and 2019, respectively.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Business Combinations We allocate the purchase price of acquired entities to the underlying tangible and identifiable intangible assets acquired and liabilities assumed based on their respective estimated fair values, with any excess recorded as goodwill. The operating results of acquired businesses are included in our results of operations beginning as of their effective acquisition dates. For contingent consideration arrangements, a liability is recognized at fair value as of the acquisition date with subsequent fair value adjustments recorded in operations. Goodwill and Other Intangible Assets Goodwill represents the purchase price paid in excess of the fair value of net tangible and intangible assets acquired in a business combination. Goodwill is not amortized, but rather tested for potential impairment annually at the beginning of the fourth quarter, or whenever events or changes in circumstances indicate that the carrying value may not be recoverable. Goodwill is tested for impairment at the reporting unit level. We estimate and compare the fair value of each reporting unit to its respective carrying value including goodwill. The fair value of our reporting units is determined using a combination of the income approach and the market approach, which involves the use of estimates and assumptions, including projected future operating results and cash flows, the cost of capital, and financial measures derived from observable market data of comparable public companies. If the fair value is less than the carrying value, the amount of impairment expense is equal to the difference between the reporting unit’s fair value and the reporting unit’s carrying value. 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Excluding Goodwill) We review our long-lived assets, including amortizable intangible assets and property and equipment, for impairment whenever events or changes in facts and circumstances indicate that their carrying values may not be fully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Recently Issued Accounting Pronouncements Not Yet Adopted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Our credit facility contains provisions specifying alternative interest rate calculations to be employed when LIBOR ceases to be available as a benchmark. We will continue to monitor the impact of this transition until it is completed.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standard is effective on a prospective basis for fiscal years and interim reporting periods within those fiscal years beginning after December 15, 2022, with early adoption permitted. We are currently evaluating the effect, if any, the adoption of this guidance will have on its consolidated results of operations, financial position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s</t>
        </is>
      </c>
      <c r="B1" s="2" t="inlineStr">
        <is>
          <t>12 Months Ended</t>
        </is>
      </c>
    </row>
    <row r="2">
      <c r="B2" s="2" t="inlineStr">
        <is>
          <t>Dec. 31, 2021</t>
        </is>
      </c>
    </row>
    <row r="3">
      <c r="A3" s="3" t="inlineStr">
        <is>
          <t>Business Combinations [Abstract]</t>
        </is>
      </c>
    </row>
    <row r="4">
      <c r="A4" s="4" t="inlineStr">
        <is>
          <t>Acquisition and Divestitures</t>
        </is>
      </c>
      <c r="B4" s="4" t="inlineStr">
        <is>
          <t>Acquisition and Divestitures Acquisitions Global Parts Group, Inc. On July 26, 2021, we acquired Global Parts Group, Inc. ("Global Parts"), a privately owned company with operations in Augusta, Kansas. Global Parts provides distribution and MRO services for business and general aviation ("B&amp;GA") aircraft families. The acquisition expands our existing B&amp;GA focus and further diversifies our existing product and platform offerings to include additional airframe components, while expanding our customer base of regional and global B&amp;GA customers. Global Parts will operate as a subsidiary of VSE Aviation, Inc. under our Aviation segment. The cash purchase price for Global Parts was approximately $38 million, net of cash acquired, which was funded using our existing bank revolving loan. We may also be required to make earn-out payments of up to $2 million should Global Parts meet certain revenue targets during the first twelve months following the acquisition and a certain milestone event on or before March 2023. See Note (16) "Fair Value Measurements," for additional information regarding the earn-out obligation. The purchase price was allocated on a preliminary basis, among assets acquired and liabilities assumed at fair value on the acquisition date based on the best available information, with the excess purchase price recorded as goodwill. The fair values assigned to our Global Parts earn-out obligation, inventory and intangible assets acquired were based on preliminary estimates, assumptions, and other information compiled by management, including independent valuations that utilized established valuation techniques. We have not yet obtained all the information required to complete the purchase price allocation related to this acquisition. We are in the process of finalizing our valuation and the allocation of the total consideration for the acquisition to the tangible and identifiable intangible assets acquired and liabilities assumed is preliminary until we obtain final information regarding their fair values. We expect to have sufficient information available to resolve these items by the second quarter of 2022, which could potentially result in changes in assets or liabilities on Global Parts' opening balance sheet and an adjustment to goodwill. During the fourth quarter of 2021, we adjusted the purchase price allocation as a result of certain measurement period adjustments to acquired assets and liabilities assumed due to updated valuation reports received from our external valuation specialist, as well as revisions to internal estimates. These measurement period adjustments included: a decrease in inventories of $5.5 million; a decrease in customer relationship intangible asset of $4.0 million; a decrease in long-term deferred tax liabilities of $2.4 million; and $200 thousand decrease to net working capital. These adjustments resulted in an increase to goodwill of $7.3 million. The adjusted preliminary purchase price is as follows (in thousands): Description Fair Value Accounts receivable $ 6,410 Inventories 13,240 Prepaid expenses and other current assets 620 Property and equipment 368 Intangibles - customer related 16,000 Goodwill 10,019 Operating lease right-of-use-assets 3,043 Long-term deferred tax assets 1,775 Accounts payable (6,112) Accrued expenses and other current liabilities (1,936) Long-term operating lease liabilities (2,874) Net assets acquired, excluding cash $ 40,553 Cash consideration, net of cash acquired $ 38,553 Acquisition date estimated fair value of earn-out obligation 2,000 Total consideration $ 40,553 The estimated value attributed to the customer relationship intangible asset is being amortized on a straight-line basis using a useful life of 15 years. None of the value attributed to goodwill and customer relationships is deductible for income tax purposes. The preliminary amount of goodwill recorded for our Global Parts acquisition reflects the strategic advantage of expanding our supply chain management capabilities through the diversification of our existing product and platform offerings to new customers. We incurred approximately $532 thousand of acquisition-related expenses associated with our Global Parts acquisition for the year ended December 31, 2021, which are included in selling, general and administrative expenses. Global Parts' results of operations are included in our Aviation segment in the accompanying consolidated financial statements beginning on the acquisition date of July 26, 2021. Had the acquisition occurred as of January 1, 2020, revenue and net income (loss) from consolidated operations, and basic and diluted earnings (loss) per share on a pro forma basis for the year ended December 31, 2021 and 2020 would not have been materially different than our reported amounts. HAECO Special Services, LLC On March 1, 2021, we acquired HAECO Special Services, LLC ("HSS") from HAECO Airframe Services, LLC, a division of HAECO Americas ("HAECO") for the purchase price of $14.8 million. HSS is a leading provider of fully integrated MRO support solutions for military and government aircraft. HSS provides scheduled depot maintenance, contract field deployment and unscheduled drop-in maintenance for a United States DoD contract specifically for the sustainment of the U.S. Air Force ("USAF") KC-10 fleet. The acquisition was not material to our consolidated financial statements. HSS operating results are included in our Federal and Defense segment in the accompanying consolidated financial statements beginning on the acquisition date of March 1, 2021. The allocation of the total consideration for the acquisition to the tangible and identifiable intangible assets acquired and liabilities assumed is based on the best available information regarding their fair values. Based on estimates, we allocated approximately $7.0 million to the fair value of net tangible assets (including $9.2 million of accounts receivable), $608 thousand to goodwill, and $7.2 million to customer relationship intangible asset, which is being amortized over approximately 4 years from the acquisition date. We incurred approximately $333 thousand of acquisition-related expenses associated with our HSS acquisition for the year ended December 31, 2021, which are included in selling, general and administrative expenses. 1st Choice Aerospace, Inc. In January 2019, our wholly owned subsidiary VSE Aviation, Inc. acquired 100% of the equity of 1st Choice Aerospace, Inc. ("1st Choice Aerospace"), a provider of MRO services and products for new generation and legacy commercial aircraft platforms with operations in Florida and Kentucky, for a purchase price of $113 million. In connection with the acquisition, we were required to make earn-out payments of up to $40 million if 1st Choice Aerospace met certain financial targets during 2019 and 2020. In 2020, we made a payment of approximately $31.7 million to satisfy the earn-out payment for the 2019 performance year. During 2020 it was determined that the financial targets for the 2020 performance year were not met, and the remaining fair value of the earn-out obligation was reversed. Changes in the fair value of the earn-out obligations are recognized in earnings in the period of change through settlement. Refer to Note (16) "Fair Value Measurements" for additional information regarding earn-out obligation. We incurred approximately $408 thousand of acquisition-related expenses for the year ended December 31, 2019, which are included in selling, general and administrative expenses. Divestitures Prime Turbines Sale In January 2020, VSE’s subsidiary VSE Aviation, Inc. entered into two definitive agreements to sell (1) Prime Turbines LLC ("Prime Turbines") and (2) certain related inventory assets to PTB Holdings USA, LLC ("PTB"). The transaction was completed on February 26, 2020 with cash proceeds of $20.0 million, including final working capital adjustments, and a note receivable of $8.3 million received as consideration. As a result of the sale of the business and inventory, we derecognized the assets and liabilities of Prime Turbines and recorded a $7.5 million loss in 2020 which is reflected within loss on sale of a business entity and certain assets in the consolidated statements of income. As of December 31, 2021 and 2020, the total outstanding balance of the note receivable from PTB was $4.7 million and $6.1 million, respectively, which represents the present value of the consideration to be received with an imputed interest rate discount, of which $1.5 million and $1.4 million were current as of December 31, 2021 and 2020, respectively. The note receivable balance is included in other assets and other current assets in our consolidated balance sheets. CT Aerospace Asset Sale In June 2020, VSE's subsidiary VSE Aviation, Inc. entered into an asset purchase agreement to sell CT Aerospace, LLC ("CT Aerospace") inventory and certain assets to Legacy Turbines, LLC ("Legacy Turbines") for $6.9 million, with a note receivable received as consideration. As a result of the sale, we recorded a $678 thousand loss in 2020, which is reflected within loss on sale of a business entity and certain assets in the consolidated statements of income. As of December 31, 2021 and 2020, the total outstanding balance of the note receivable from Legacy Turbines was $5.2 million and $6.4 million, respectively, net of a variable discount of $275 thousand, of which $1.3 million was current as of December 31, 2021 and 2020. The note receivable balance is included in other assets and other current asset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ed Revenue Our revenues are derived from the delivery of products to our customers and from services performed for commercial customers, various government agencies, the DoD or federal civilian agencies. A summary of revenues by customer for our operating segments for the years ended December 31, 2021, 2020 and 2019 are as follows (in thousands): Year Ended December 31, 2021 Fleet Aviation Federal and Defense Total Commercial $ 73,606 $ 245,380 $ 3,332 $ 322,318 DoD 12,689 — 220,733 233,422 Other government 147,237 2,472 45,404 195,113 Total $ 233,532 $ 247,852 $ 269,469 $ 750,853 Year Ended December 31, 2020 Commercial $ 42,733 $ 163,695 $ 1,877 $ 208,305 DoD 20,744 1,093 214,560 236,397 Other government 178,693 282 37,982 216,957 Total $ 242,170 $ 165,070 $ 254,419 $ 661,659 Year Ended December 31, 2019 Commercial $ 22,161 $ 218,886 $ 1,471 $ 242,518 DoD 24,246 3,775 276,313 304,334 Other government 168,113 1,885 35,777 205,775 Total $ 214,520 $ 224,546 $ 313,561 $ 752,627 A summary of revenues by type for our operating segments for the year ended December 31, 2021, 2020 and 2019 are as follows (in thousands): Year Ended December 31, 2021 Fleet Aviation Federal and Defense Total Repair $ — $ 75,725 $ — $ 75,725 Distribution 233,532 172,127 — 405,659 Cost Plus Contract — — 93,694 93,694 Fixed Price Contract — — 105,495 105,495 T&amp;M Contract — — 70,280 70,280 Total $ 233,532 $ 247,852 $ 269,469 $ 750,853 Year Ended December 31, 2020 Repair $ — $ 82,445 $ — $ 82,445 Distribution 242,170 82,625 — 324,795 Cost Plus Contract — — 79,064 79,064 Fixed Price Contract — — 138,406 138,406 T&amp;M Contract — — 36,949 36,949 Total $ 242,170 $ 165,070 $ 254,419 $ 661,659 Year Ended December 31, 2019 (a) Repair $ — $ 119,044 $ — $ 119,044 Distribution 214,520 105,502 — 320,022 Cost Plus Contract — — 144,600 144,600 Fixed Price Contract — — 78,163 78,163 T&amp;M Contract — — 90,798 90,798 Total $ 214,520 $ 224,546 $ 313,561 $ 752,627 (a) Historical presentation has been realigned to conform to its current period presentation and did not affect the reported results of operations for each reported segment.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increased to $31.9 million as of December 31, 2021 from $22.4 million as of December 31, 2020, primarily due to performance obligations satisfied in excess of billings and unbilled receivables acquired as part of the HSS acquisition. Contract liabilities, which are included in accrued expenses and other current liabilities in our consolidated balance sheet, were $7.1 million as of December 31, 2021 and $10.1 million as of December 31, 2020. For the year ended December 31, 2021 and 2020, we recognized revenue of $5.1 million and $2.2 million, respectively, that was previously included in the beginning balance of contract liabilities. Performance Obligations Our performance obligations are satisfied over time as work progresses or at a point in time. Revenues from products and services transferred to customers at a point in time accounted for approximately 54% and 49% of our revenues for the year ended December 31, 2021 and 2020, respectively. The majority of our revenue recognized at a point in time is for the sale of vehicle and aircraft parts in our Fleet and Aviation segments. Revenues from products and services transferred to customers over time accounted for approximately 46% and 51% of our revenues for the year ended December 31, 2021 and 2020, respectively, primarily related to revenues in our Federal and Defense segment and for MRO services in our Aviation segment. As of December 31, 2021, the aggregate amount of transaction prices allocated to unsatisfied or partially unsatisfied performance obligations was $185 million. Performance obligations expected to be satisfied within one year and greater than one year are 86% and 14%,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year ended December 31, 2021, revenue recognized from performance obligations satisfied in prior periods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and Unbilled Receivables</t>
        </is>
      </c>
      <c r="B1" s="2" t="inlineStr">
        <is>
          <t>12 Months Ended</t>
        </is>
      </c>
    </row>
    <row r="2">
      <c r="B2" s="2" t="inlineStr">
        <is>
          <t>Dec. 31, 2021</t>
        </is>
      </c>
    </row>
    <row r="3">
      <c r="A3" s="3" t="inlineStr">
        <is>
          <t>Receivables [Abstract]</t>
        </is>
      </c>
    </row>
    <row r="4">
      <c r="A4" s="4" t="inlineStr">
        <is>
          <t>Receivables and Unbilled Receivables</t>
        </is>
      </c>
      <c r="B4" s="4" t="inlineStr">
        <is>
          <t>Receivables and Unbilled Receivables Receivables, net and unbilled receivables, net as of December 31, 2021 and 2020, respectively, were as follows (in thousands): 2021 2020 Receivables, net $ 76,587 $ 55,471 Unbilled receivables, net 31,882 22,358 Total $ 108,469 $ 77,829 Receivables, net are recorded at face value less an allowance for credit losses of approximately $1.7 million and $1.5 million as of December 31, 2021 and 2020, respectively. The unbilled receivables balance includes certain costs for work performed at risk but which we believe will be funded by the government totaling $3.6 million and $2.6 million as of December 31, 2021 and 2020, respectively. We expect to invoice substantially all unbilled receivables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 and Other Assets</t>
        </is>
      </c>
      <c r="B4" s="4" t="inlineStr">
        <is>
          <t xml:space="preserve">Other Current Assets and Other Assets Other current assets consisted of the following as of December 31, 2021 and 2020 (in thousands): 2021 2020 Self insurance trust assets $ 5,993 $ 9,535 Current portion of notes receivable 2,820 2,721 Deferred contract costs 6,148 3,514 Vendor advances 14,552 5,564 Other 2,791 1,994 Total $ 32,304 $ 23,328 Other assets consisted of the following as of December 31, 2021 and 2020 (in thousands): 2021 2020 Deferred compensation plan assets $ 14,840 $ 14,370 Long-term portion of notes receivable 7,042 9,856 Other 5,854 2,299 Total $ 27,736 $ 26,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as of December 31, 2021 and 2020 (in thousands): 2021 2020 Buildings and building improvements $ 29,596 $ 29,537 Computer equipment 28,084 26,492 Furniture, fixtures, equipment and other 39,377 33,322 Leasehold improvements 7,164 3,140 Land and land improvements 4,726 4,726 108,947 97,217 Less accumulated depreciation and amortization (66,461) (60,854) Total property and equipment, net $ 42,486 $ 36,363 Depreciation and amortization expense for property and equipment for the years ended December 31, 2021, 2020 and 2019 was approximately $6.1 million, $5.6 million and $7.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Changes in goodwill for the years ended December 31, 2021 and 2020 are as follows (in thousands): Fleet Federal and Defense Aviation Total Balance as of December 31, 2019 $ 63,190 $ 30,883 $ 182,377 $ 276,450 Impairment charge — — (30,945) (30,945) Decrease from divestiture — — (7,379) (7,379) Balance as of December 31, 2020 $ 63,190 $ 30,883 $ 144,053 $ 238,126 Increase from acquisitions — 608 10,019 10,627 Balance as of December 31, 2021 $ 63,190 $ 31,491 $ 154,072 $ 248,753 Goodwill increased during the year ended December 31, 2021 in connection with acquisitions completed during the year. See Note (2) "Acquisitions and Divestitures" for additional details regarding these acquisitions. Based on our annual goodwill impairment test performed in the fourth quarter of 2021, it was determined there was no impairment of goodwill and the fair value of each of the reporting units exceeded their carrying value. During the second quarter of 2020, due to the negative impact of the COVID-19 pandemic on our Aviation reporting unit, we recorded a $30.9 million goodwill interim impairment charge within goodwill and intangible impairment in the consolidated statements of income. Our 2020 annual goodwill impairment test determined no incremental impairment. In 2020, in connection with the sale of our Prime Turbines subsidiary within our Aviation segment, goodwill of $7.4 million was allocated to the disposal group on a relative fair value basis and was written-off upon the completion of the sale. Intangible assets consisted of the following (in thousands): Cost Accumulated Amortization Accumulated Impairment Loss Net Intangible Assets December 31, 2021 Contract and customer-related $ 221,796 $ (116,385) $ — $ 105,411 Acquired technologies 12,400 (11,915) — 485 Trade names 8,670 (6,303) — 2,367 Total $ 242,866 $ (134,603) $ — $ 108,263 December 31, 2020 Contract and customer-related $ 213,194 $ (110,917) $ (3,814) $ 98,463 Acquired technologies 12,400 (10,787) — 1,613 Trade names 18,770 (15,251) — 3,519 Total $ 244,364 $ (136,955) $ (3,814) $ 103,595 Intangible assets with a gross carrying value of $20.8 million are no longer reflected in the gross carrying value and accumulated amortization as of December 31, 2021. The increase in the gross carrying amount of contract and customer-related intangibles during the year ended December 31, 2021 relates to customer relationship intangible assets recognized in connection with acquisitions completed during the year, partially offset by the removal of fully amortized assets of $10.7 million. See Note (2) "Acquisitions and Divestitures" for additional details regarding these acquisitions. There were no impairment losses during 2021. During 2020, we recorded an impairment charge of $2.8 million in connection with the sale of all of the inventory of our CT Aerospace subsidiary, which was part of our Aviation segment. The impairment is presented within goodwill and intangible impairment in the consolidated statements of income. Amortization expense for the years ended December 31, 2021, 2020 and 2019 was approximately $18.5 million, $17.5 million and $19.3 million, respectively. Future expected amortization of intangible assets is as follows for the years ending December 31, (in thousands): 2022 $ 17,639 2023 13,639 2024 10,059 2025 9,015 2026 8,190 Thereafter 49,721 Total $ 108,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ong-term debt consisted of the following (in thousands): December 31, 2021 2020 Bank credit facility - term loan $ 60,175 $ 77,988 Bank credit facility - revolver loans 226,559 175,473 Principal amount of long-term debt 286,734 253,461 Less debt issuance costs (2,165) (2,368) Total long-term debt 284,569 251,093 Less current portion (14,162) (20,379) Long-term debt, net of current portion $ 270,407 $ 230,714 We have a loan agreement with a group of banks from which we borrow amounts under the loan agreement to provide working capital support, fund letters of credit, and finance acquisitions. The loan agreement includes term and revolving loan facilities. The revolving loan facility provides for revolving loans and letters of credit. On July 23, 2021, we entered into a third amendment to our loan agreement which, among other things, extended the maturity dates with respect to the revolving credit facility and term loan facility to July 2024, lowered the applicable LIBOR rate floor, and modified the maximum Total Funded Debt to EBITDA Ratio. Except as described above, the amended loan agreement has substantially the same terms as the existing loan agreement, including covenants and events of default. Financing costs associated with the loan agreement amendment of approximately $808 thousand were capitalized and are being amortized over the remaining term of the loan. Our required term and revolver loan payments after December 31, 2021 are as follows (in thousands): Year ending December 31, 2022 $ 15,000 2023 15,000 2024 (a) 256,734 Total $ 286,734 (a) Includes the revolver loan required payment of $227 million. The maximum amount of credit available under the loan agreement for revolving loans and letters of credit as of December 31, 2021 was $350 million. We pay an unused commitment fee and fees on letters of credit that are issued. We had $1.0 million letters of credit outstanding as of December 31, 2021 and no letters of credit outstanding as of December 31, 2020. Under the loan agreement we may elect to increase the maximum availability of the term loan facility, the revolving loan facility, or both facilities up to an aggregate additional amount of $100 million subject to lender approvals. We pay interest on the term loan borrowings and revolving loan borrowings at LIBOR plus a margin or at a base rate (typically the prime rate) plus a base margin. As of December 31, 2021, the LIBOR margin was 3.25% and the base margin was 2.25%. The margins increase or decrease in increments as our Total Funded Debt/EBITDA Ratio increases or decreases. We use interest rate hedges on a portion of our debt. The amount of our debt with interest rate swap agreements was $75.0 million as of December 31, 2021. After taking into account the impact of hedging instruments, as of December 31, 2021 interest rates on portions of our outstanding debt ranged from 4.00% to 6.66%, and the effective interest rate on our aggregate outstanding debt was 4.39%. Interest expense incurred on bank loan borrowings and interest rate hedges was approximately $11.2 million, $12.7 million and $13.3 million for the years ended December 31, 2021, 2020 and 2019, respectively. The loan agreement contains collateral requirements to secure our loan agreement obligations, restrictive covenants, a limit on annual dividends, and other affirmative and negative covenants, conditions, and limitations. Restrictive covenants include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December 31, 2021 2020 Accrued compensation and benefits $ 24,395 $ 21,525 Contract liabilities 7,147 9,858 Accrued customer rebates and royalties 4,514 2,756 Customer advances 1,087 1,080 Interest rate swap liability 234 1,603 Current portion of lease liabilities 5,991 4,012 Other 6,097 4,338 Total $ 49,465 $ 45,1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Noncash Expense [Abstract]</t>
        </is>
      </c>
    </row>
    <row r="4">
      <c r="A4" s="4" t="inlineStr">
        <is>
          <t>Stock-Based Compensation Plans</t>
        </is>
      </c>
      <c r="B4" s="4" t="inlineStr">
        <is>
          <t>Stock-Based Compensation Plans The VSE Corporation 2006 Restricted Stock Plan, as amended (the "2006 Plan"), provides VSE's employees and directors the opportunity to receive various types of stock-based compensation and cash awards. In May 2020, the stockholders approved amendments to the 2006 Plan extending its term until May 6, 2027 and authorizing an additional 500,000 shares of our common stock for issuance under the 2006 Plan. As of December 31, 2021, we are authorized to issue up to 1,500,000 shares of our common stock and 661,126 shares remained available for issuance. As of December 31, 2021, we have outstanding stock-settled bonus awards, vesting stock awards, and performance share awards under this plan. Stock-settled bonus awards are a fixed dollar-denominated award that vests over a three-year service period in three equal tranches. As each tranche vests, the fixed dollar value of the vested portion of the award is converted into shares based on the closing market price of our stock at the date of conversion. On each vesting date, 100% of the vested award is paid in stock that are subject to a two-year stock sales restriction. Expense is recognized on a straight-line basis over the requisite service period for each tranche, which results in an accelerated pattern for an award. Employee vesting stock awards generally vest over a three-year service period in equal installments on each anniversary of the grant date. Our directors receive a grant of vesting stock annually as part of their compensation and the stock vests immediately upon grant. We grant performance share awards to certain employees under the 2006 Plan. Performance share awards are rights to receive shares of our stock on the satisfaction of service requirements and performance conditions. These awards vest ratably in equal installments over a three-year period on the anniversary of each grant date, subject to meeting the minimum service requirements and the achievement of certain annual or cumulative financial metrics of our performance, with the number of shares ultimately issued, if any, ranging up to 100% of the specified target shares. If performance is below the minimum threshold level of performance, no shares will be issued. For all performance share awards granted, the annual and cumulative financial metrics are based on our achievement of a return on equity. During fiscal 2021, we established the Employee Stock Purchase Plan (ESPP) to allow eligible employees to purchase shares of our VSE common stock at a discount of up to 15% of the fair market value on specified dates. For ESPP offerings in the year ended December 31, 2021, the purchase price was 12% off the lesser of the fair market value on the date of the offering and the fair market value on the date of purchase, thereby resulting in stock compensation expense of $55 thousand. As of December 31, 2021, 500,000 shares of VSE common stock are authorized for issuance under the ESPP. Expense and Related Tax Benefits Recognized Stock-based compensation expense and related tax benefits recognized under the 2006 Plan for the years ended December 31, are as follows (in thousands): 2021 2020 2019 Stock-settled bonus awards $ 820 $ 1,265 $ 1,685 Vesting stock awards 2,273 1,593 1,579 Performance share awards 784 — — Total $ 3,877 $ 2,858 $ 3,264 Tax benefit recognized from stock-based compensation $ 967 $ 713 $ 663 Stock-Settled Bonus Awards In March 2021, the employees eligible for the 2020 awards, 2019 awards and 2018 awards received a total of 21,336 shares of common stock. The grant-date fair value of these awards was $41.42 per share. The total compensation cost related to non-vested stock-settled bonus awards not yet recognized was approximately $649 thousand with a weighted average amortization period of 1.9 years as of December 31, 2021. The fair value of stock-settled bonus awards that vested in the years ended December 31, 2021, 2020 and 2019 was $884 thousand, $1.2 million and $1.6 million, respectively. Vesting Stock Awards Vesting stock award activity for the year ended December 31, 2021 was: Number of Shares Weighted Average Grant Date Fair Value Unvested as of December 31, 2020 56,284 $ 32.23 Granted 54,449 $ 41.90 Vested (49,382) $ 34.55 Forfeited — $ — Unvested as of December 31, 2021 61,351 $ 38.80 The grant date fair value of vesting stock awards is based on the closing market price of our common stock on the grant date. The weighted average grant date fair value of the vesting stock awards granted for the years ended December 31, 2021, 2020 and 2019 was $41.90, $33.68 and $32.16, respectively. As of December 31, 2021 there was $1.4 million of unrecognized compensation cost related to vesting stock awards, which is expected to be recognized over a weighted-average period of 1.9 years. The weighted average fair value of vesting stock awards that vested in the years ended December 31, 2021, 2020 and 2019 was $1.7 million, $1.6 million and $597 thousand, respectively. Performance Share Awards During the year ended December 31, 2021, we granted 42,000 performance share awards at target with a weighted average grant date fair value of $42.01. The actual number of shares to be issued upon vesting range between 0-100% of the target number of shares granted. For those awards outstanding as of December 31, 2021, we expect to issue approximately 36,000 shares of our common stock in the future based on estimated target achievement of the performance goals. The grant date fair value of performance share awards is based on the closing market price of our common stock on the grant date. As of December 31, 2021, there was $722 thousand of unrecognized compensation cost related to performance share awards, which is expected to be recognized over a weighted-average period of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Arlingto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We are subject to U.S. federal income tax as well as income tax in multiple state and local jurisdictions. We have concluded all U.S. federal income tax matters as well as material state and local tax matters for years through 2016. We file consolidated federal income tax returns that include all of our U.S. subsidiaries. The components of the provision for income taxes from continuing operations for the years ended December 31, 2021, 2020 and 2019 are as follows (in thousands): 2021 2020 2019 Current: Federal $ 3,919 $ 4,086 $ 7,739 State 856 1,262 1,344 Foreign 1,066 144 825 5,841 5,492 9,908 Deferred: Federal (3,318) (78) (66) State (1,038) 163 (490) Foreign — 21 51 (4,356) 106 (505) Provision for income taxes $ 1,485 $ 5,598 $ 9,403 The differences between the amount of tax computed at the federal statutory rate of 21% in 2021, 2020 and 2019, and the provision for income taxes from continuing operations for the years ended December 31, 2021, 2020 and 2019 are as follows (in thousands): 2021 2020 2019 Tax at statutory federal income tax rate $ 1,985 $ 89 $ 9,749 Increases (decreases) in tax resulting from: State taxes, net of federal tax benefit 383 (52) 1,805 Permanent differences, net (839) (1,406) (195) Tax credits (434) (195) (612) Prior year true-up adjustment 83 397 (1,274) Valuation allowance 331 6,716 (137) Other provision adjustments (24) 49 67 Provision for income taxes $ 1,485 $ 5,598 $ 9,403 Certain amounts from prior years have been reclassified to conform to the current year presentation. The tax effect of temporary differences representing deferred tax assets and liabilities as of December 31, 2021 and 2020 are as follows (in thousands): 2021 2020 Gross deferred tax assets Deferred compensation and accrued paid leave $ 5,422 $ 6,302 Inventory reserve 12,465 432 Operating lease liabilities 7,805 6,984 Stock-based compensation 775 605 Interest rate swaps 58 400 Reserve for contract disallowance 114 195 Capitalized inventory 900 573 US operating and capital loss carryforward 6,045 5,989 Tax credit carryforward 1,411 1,412 Foreign country operating loss carryforward 892 583 35,887 23,475 Valuation allowance (a) (8,257) (7,926) Total gross deferred tax assets 27,630 15,549 Gross deferred tax liabilities Depreciation (3,895) (3,061) Deferred revenues (1,358) (1,816) Goodwill and intangible assets (24,836) (19,470) Operating lease right-of-use assets (6,375) (5,384) Other (274) (715) Total gross deferred tax liabilities (36,738) (30,446) Net deferred tax liabilities $ (9,108) $ (14,897) (a) A valuation allowance was provided against US capital loss in connection with the stock sale of Prime Turbines, certain state net operating loss, tax credit, and foreign tax loss deferred tax assets arising from carryforwards of unused tax benefits. (b) Certain amounts from prior year have been reclassified to conform with current year presentation. We file income tax returns in the U.S. federal jurisdiction and in various state and foreign jurisdictions. With few exceptions, the statute of limitations for these jurisdictions is no longer open for audit or examinations for the years before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nd Other Commitments Our operating lease cost included the following components for the year ended December 31, (in thousands): 2021 2020 2019 Operating lease cost $ 5,868 $ 5,032 $ 6,106 Short-term lease cost 202 622 698 Less: sublease income (152) (666) (1,022) Total lease cost, net $ 5,918 $ 4,988 $ 5,782 Our lease arrangements do not contain any material residual guarantees, variable payment provisions, or restrictive covenants. In 2020, we closed on a sale-leaseback agreement involving land and an office building utilized by our Aviation segment to conduct operations in Miami, Florida. Under the agreement, the land and building, with a net book value of $1.3 million was sold for a sale price of $2.6 million and leased back under a 6-year term operating lease commencing upon the closing of the transaction. The lease provides us with an option to extend the lease upon the expiration of its term in April 2026 for two additional five-year periods. In connection with the sale and leaseback transaction, we recognized a gain of $1.1 million after incurring $200 thousand in selling expenses. The table below summarizes future minimum lease payments under operating leases, recorded on the balance sheet, as of December 31, 2021 (in thousands): Year ending December 31, 2022 $ 7,428 2023 7,374 2024 7,228 2025 6,930 2026 5,585 Thereafter 3,236 Minimum lease payments 37,781 Less: imputed interest (4,622) Present value of minimum lease payments 33,159 Less: current maturities of lease liabilities (5,991) Long-term lease liabilities $ 27,168 We made cash payments of approximately $6.3 million, $3.7 million and $5.7 million for operating leases during the year ended December 31, 2021, 2020 and 2019, respectively, which are included in cash flows from operating activities in our consolidated statement of cash flows. As of December 31, 2021, the weighted average remaining lease term and discount rate for our operating leases were approximately 5.1 years and 4.8%, respectively.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t>
        </is>
      </c>
      <c r="B1" s="2" t="inlineStr">
        <is>
          <t>12 Months Ended</t>
        </is>
      </c>
    </row>
    <row r="2">
      <c r="B2" s="2" t="inlineStr">
        <is>
          <t>Dec. 31, 2021</t>
        </is>
      </c>
    </row>
    <row r="3">
      <c r="A3" s="3" t="inlineStr">
        <is>
          <t>Segment Reporting, Disclosure of Entity's Reportable Segments [Abstract]</t>
        </is>
      </c>
    </row>
    <row r="4">
      <c r="A4" s="4" t="inlineStr">
        <is>
          <t>Business Segments and Customer Information</t>
        </is>
      </c>
      <c r="B4" s="4" t="inlineStr">
        <is>
          <t>Business Segments and Customer Information Segment Information Management of our business operations is conducted under three reportable operating segments: Aviation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Our Federal and Defense segment provides aftermarket MRO and logistics and sustainment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our segments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Corporate assets are primarily cash, property and equipment and investments held in separate trust. Our segment information is as follows (in thousands): For the years ended December 31, 2021 2020 2019 Revenues Aviation $ 247,852 $ 165,070 $ 224,546 Fleet 233,532 242,170 214,520 Federal and Defense 269,469 254,419 313,561 Total revenues $ 750,853 $ 661,659 $ 752,627 Operating income (loss): Aviation $ (14,373) $ (35,513) $ 17,901 Fleet 20,426 26,659 29,819 Federal and Defense 19,897 26,309 18,144 Corporate expenses (4,430) (3,532) (5,607) Operating income $ 21,520 $ 13,923 $ 60,257 Depreciation and amortization expense: Aviation $ 11,374 $ 10,874 $ 12,546 Fleet 9,679 10,260 11,085 Federal and Defense 4,547 3,001 3,296 Total depreciation and amortization $ 25,600 $ 24,135 $ 26,927 Capital expenditures: Aviation $ 7,468 $ 3,445 $ 8,396 Fleet 1,669 675 1,076 Federal and Defense 124 148 58 Corporate 1,259 159 130 Total capital expenditures $ 10,520 $ 4,427 $ 9,660 December 31, 2021 2020 Total assets: Aviation $ 580,156 $ 478,861 Fleet 182,089 161,088 Federal and Defense 92,571 66,808 Corporate 63,742 73,324 Total assets $ 918,558 $ 780,081 Customer Information Our revenues are derived from the delivery of products and services performed for commercial clients, DoD agencies or federal civilian agencies. The USPS and U.S. Navy are our largest customers. Our customers also include various other commercial entities and government agencies. Our revenue by customer is as follows (in thousands): Years ended December 31, Source of Revenues 2021 % 2020 % 2019 % Commercial $ 322,318 43 $ 208,305 31 $ 242,518 32 DoD 233,422 31 236,397 36 304,334 41 Other government 195,113 26 216,957 33 205,775 27 Total Revenues $ 750,853 100 $ 661,659 100 $ 752,627 100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are designed to best serve contract requirements and segregating costs and revenues by product or service lines in situations for which it is not required would be difficult and costly to both us and our customers. Geographical Information Revenue by geography is based on the billing address of the customer. Our revenue by geographic area is as follows (in thousands): Years ended December 31, 2021 2020 2019 United States $ 668,892 $ 598,142 $ 659,451 Other Countries (a) 81,961 63,517 93,176 Total revenue $ 750,853 $ 661,659 $ 752,627 (a) No individual country, other than disclosed above, exceeded 10% of our total revenue for any period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 On January 29, 2021, we completed the issuance and sale of 1,428,600 shares of the Company's common stock, in a public offering at a price of $35.00 per share. The underwriters exercised their option to purchase an additional 170,497 shares. The transaction closed on February 2, 2021. We received net proceeds of approximately $52 million after deducting underwriting discounts, commissions and offering relate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1</t>
        </is>
      </c>
    </row>
    <row r="3">
      <c r="A3" s="3" t="inlineStr">
        <is>
          <t>Contractors [Abstract]</t>
        </is>
      </c>
    </row>
    <row r="4">
      <c r="A4" s="4" t="inlineStr">
        <is>
          <t>401(k) Plan</t>
        </is>
      </c>
      <c r="B4" s="4" t="inlineStr">
        <is>
          <t>401(k)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6.6 million, $5.9 million and $5.5 million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e utilize fair value measurement guidance prescribed by GAAP to value our financial instru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carrying amounts of cash and cash equivalents, receivables, accounts payable and amounts included in other current assets and accrued expenses and other current liabilities that meet the definition of a financial instrument approximate fair value due to their relatively short maturity. The carrying value of our outstanding debt obligations approximates its fair value. The fair value of long-term debt is calculated using Level 2 inputs based on interest rates available for debt with terms and maturities similar to our existing debt arrangements. Non-financial assets acquired and liabilities assumed in business combinations were measured at fair value using income, market and cost valuation methodologies. See Note (2), "Acquisitions and Divestitures." The fair value measurements were estimated using significant inputs that are not observable in the market and thus represent a Level 3 measurement. The following table summarizes the financial assets and liabilities measured at fair value on a recurring basis as of December 31, 2021 and December 31, 2020 and the level they fall within the fair value hierarchy (in thousands): Amounts Recorded at Fair Value Financial Statement Classification Fair Value Hierarchy Fair Value December 31, 2021 Fair Value December 31, 2020 Non-COLI assets held in Deferred Supplemental Compensation Plan Other assets Level 1 $ 598 $ 1,120 Interest rate swaps Accrued expenses Level 2 $ 234 $ 1,603 Earn-out obligation-current Accrued expenses Level 3 $ 1,000 $ — Earn-out obligation-long-term Other long-term liabilities Level 3 $ 250 $ — 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We evaluate our hedges to determine their effectiveness and as of December 31, 2021 and 2020, the swaps were determined to be fully effective. Accordingly, the fair value of the swap agreements, which is a liability recorded in accrued expenses and other current liabilities in our consolidated balance sheets, of $234 thousand and $1.6 million as of December 31, 2021 and 2020, respectively. The offset, net of an income tax effect of $58 thousand and $400 thousand was included in accumulated other comprehensive income in the accompanying balance sheets as of December 31, 2021 and 2020, respectively. The amounts paid and received on the swap agreements are recorded in interest expense in the period during which the related floating-rate interest is incurred. We expect the hedges to remain fully effective during the remaining terms of the swap agreements. We determine the fair value of the swap agreements based on a valuation model using primarily observable market data inputs. In connection with the acquisition of Global Parts in July 2021, we may be required to make earn-out obligation payments of up to $2.0 million should Global Parts meet certain financial targets during the twelve months following the acquisition and meet a certain milestone event on or before March 2023. The preliminary fair value of the earn-out obligation was determined using a probability-based scenario analysis approach. Any change in the fair value of contingent consideration from events after the acquisition date will be recognized in earnings of the period when the event occurs. The probability-based approach used to fair value earn-out obligation is based on significant inputs not observed in the market and thus represents a Level 3 measurement. The significant unobservable inputs include projected revenues and percentage probability of occurrence. Changes in the revenue assumptions could result in a material change to the amount of the fair value measurement. Under the agreement, we were required to make an advanced payment of the earn-out obligation. The payment was made in August 2021. In 2020, in connection with the 2019 acquisition of 1st Choice Aerospace, we made a payment of approximately $31.7 million to satisfy the earn-out and the remaining fair value of the earn-out obligation of $5 million was reversed and recognized in earnings. Changes in earn-out obligation measured at fair value on a recurring basis using significant unobservable inputs (Level 3) for the years ended December 31, 2021 and 2020 are as follows (in thousands): Current portion Long-term portion Total Balance as of December 31, 2019 $ 31,700 $ 5,000 $ 36,700 Earn-out payments (31,700) — (31,700) Reclassification from long-term to current 5,000 (5,000) — Fair value adjustment included in costs and operating expenses (5,000) — (5,000) Balance as of December 31, 2020 — — — Acquisition date fair value of contingent consideration 1,750 250 2,000 Earn-out payments (750) — (750) Balance as of December 31, 2021 $ 1,000 $ 250 $ 1,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 - Valuation and Qualifying Accounts Balance at Beginning of Year Additions Charged to Statement of Income Accounts Other (1) Deductions Balance at End of Year (in thousands) Allowance for credit losses on accounts receivable Year ended December 31, 2021 1,493 572 — 388 1,677 Year ended December 31, 2020 396 1,767 (2) — 670 1,493 Year ended December 31, 2019 79 244 148 75 396 Valuation allowance for deferred tax assets Year ended December 31, 2021 7,926 331 — — 8,257 Year ended December 31, 2020 1,165 6,761 (3) — — 7,926 Year ended December 31, 2019 107 1,165 — 107 1,165 (1) Represents opening allowance balance related to acquisition made during the period indicated. (2) Increase in 2020 primarily due to allowances booked as a result of the financial impact from the COVID-19 pandemic. (3) Increase in 2020 primarily due to full valuation allowance established against capital loss DTA in connection with the Prime Turbines stock sale and full valuation allowance against foreign tax loss D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The consolidated financial statements consist of the operations of our parent company, our wholly owned subsidiaries, VSE Aviation, Inc., a Delaware corporation ("VSE Aviation"), Energetics Incorporated, Akimeka, LLC, Wheeler Fleet Solutions, Co., and our unincorporated divisions. All intercompany transactions have been eliminated in consolidation. Certain reclassifications have been made to the prior periods' financial information in order to conform to the current period's presentation.</t>
        </is>
      </c>
    </row>
    <row r="5">
      <c r="A5" s="4" t="inlineStr">
        <is>
          <t>Use of Estimates</t>
        </is>
      </c>
      <c r="B5" s="4" t="inlineStr">
        <is>
          <t>Use of Estimates The preparation of financial statements in conformity with generally accepted accounting principles in the United States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fair value measurements, inventory provisions, estimated profitability of long-term contracts, valuation allowances on deferred tax assets, fair value of goodwill and other intangible assets and contingencies.</t>
        </is>
      </c>
    </row>
    <row r="6">
      <c r="A6" s="4" t="inlineStr">
        <is>
          <t>Stock-Based Compensation</t>
        </is>
      </c>
      <c r="B6" s="4" t="inlineStr">
        <is>
          <t>Stock-Based Compensation We issue stock-based awards as compensation to employees and directors. Stock-based awards include stock-settled bonus awards, vesting stock awards and performance share awards. We recognize stock-based compensation expense on a straight-line basis over the underlying award’s requisite service period, as measured using the award’s grant date fair value. Our policy is to recognize forfeitures as they occur. For performance share awards, we assess the probability of achieving the performance conditions at each reporting period end and adjust compensation expense based on the number of shares we expect to ultimately issue.</t>
        </is>
      </c>
    </row>
    <row r="7">
      <c r="A7" s="4" t="inlineStr">
        <is>
          <t>Earnings Per Share</t>
        </is>
      </c>
      <c r="B7" s="4" t="inlineStr">
        <is>
          <t>Earnings Per Share 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outstanding stock-based awards. As a result of incurring a net loss for the year ended December 31, 2020, potential dilutive shares were excluded from diluted loss per share as the effect would have been anti-dilutive. The antidilutive common stock equivalents excluded from the diluted per share calculation were not material.</t>
        </is>
      </c>
    </row>
    <row r="8">
      <c r="A8" s="4" t="inlineStr">
        <is>
          <t>Cash and Cash Equivalents</t>
        </is>
      </c>
      <c r="B8" s="4" t="inlineStr">
        <is>
          <t>Cash and Cash Equivalents We consider all highly liquid investments with an original maturity of three months or less to be cash equivalents. Due to the short maturity of these instruments, the carrying values on our consolidated balance sheets approximate fair value.</t>
        </is>
      </c>
    </row>
    <row r="9">
      <c r="A9" s="4" t="inlineStr">
        <is>
          <t>Property and Equipment</t>
        </is>
      </c>
      <c r="B9" s="4" t="inlineStr">
        <is>
          <t>Property and EquipmentProperty and equipment is recorded at cost, net of accumulated depreciation and amortization. Depreciation and amortization is generally provided on the straight-line method over the estimated useful lives of the various assets. Property and equipment is generally depreciated over the following estimated useful lives: computer equipment, furniture, other equipment from three</t>
        </is>
      </c>
    </row>
    <row r="10">
      <c r="A10" s="4" t="inlineStr">
        <is>
          <t>Leases</t>
        </is>
      </c>
      <c r="B10" s="4" t="inlineStr">
        <is>
          <t>Leases We determine at inception whether an arrangement that provides us control over the use of an asset is a lease. Substantially all of our leases are long-term operating leases for facilities with fixed payment terms between two We recognize lease costs on a straight-line basis over the remaining lease term, except for variable lease payments that are expensed in the period in which the obligation for those payments is incurred. Leases with an initial term of 12 months or less with purchase options or extension options that are not reasonably certain to be exercised are not recorded on the balance sheet. Operating lease cost is included in costs and operating expenses on our consolidated statement of income.</t>
        </is>
      </c>
    </row>
    <row r="11">
      <c r="A11" s="4" t="inlineStr">
        <is>
          <t>Concentration of Credit Risk</t>
        </is>
      </c>
      <c r="B11" s="4" t="inlineStr">
        <is>
          <t>Concentration of Credit RiskFinancial instruments that potentially subject us to concentration of credit risk consist primarily of our trade receivables. Our trade receivables consist of amounts due from various commercial entities and government clients. We believe that concentrations of credit risk with respect to trade receivables are limited due to the large number of customers comprising the customer base and their dispersion across many different geographic regions. Contracts with the government, either as a prime or subcontractor, accounted for approximately 57%, 69%, and 68% of revenues for the years ended December 31, 2021, 2020 and 2019, respectively. The credit risk, with respect to contracts with the government, is limited due to the creditworthiness of the respective governmental entity. We perform ongoing credit evaluations and monitoring of the financial condition of all our customers. We maintain an allowance for credit losses based upon several factors, including historical collection experience, current aging status of the customer accounts and financial condition of our customers.</t>
        </is>
      </c>
    </row>
    <row r="12">
      <c r="A12" s="4" t="inlineStr">
        <is>
          <t>Revenue Recognition</t>
        </is>
      </c>
      <c r="B12" s="4" t="inlineStr">
        <is>
          <t>Revenue Recognition We account for revenue in accordance with ASC 606. The unit of account in ASC 606 is a performance obligation. At the inception of each contract with a customer, we determine our performance obligations under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respective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ur Fleet segment revenues from the sale of vehicle parts to customers are recognized at the point in time of the transfer of control to the customer. Sales returns and allowances for vehicle parts are not significant. Our Aviation segment revenues result from the sale of aircraft parts and performance of MRO services for private and commercial aircraft owners, other aviation MRO providers, and aviation original equipment manufacturers. Our Aviation segment recognizes revenues for the sale of aircraft parts at a point in time when control is transferred to the customer, which usually occurs when the parts are shipped. Our Aviation segment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and Defense segment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related costs allowed under our contracts. Revenues on cost-type contracts are recorded as contract allowable costs are incurred and fees are earned. Variable consideration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impact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T&amp;M") contracts are recorded based on the amount for which we have the right to invoice our customers, because the amount directly reflects the value of our work performed for the customer. Revenue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s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19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financial position, or cash flows.</t>
        </is>
      </c>
    </row>
    <row r="13">
      <c r="A13" s="4" t="inlineStr">
        <is>
          <t>Receivables and Unbilled Receivables</t>
        </is>
      </c>
      <c r="B13" s="4" t="inlineStr">
        <is>
          <t>Receivables and Unbilled Receivables Receivables are recorded at amounts earned less an allowance. We review our receivables regularly to determine if there are any potentially uncollectible accounts. The majority of our receivables are from government agencies, where there is minimal credit risk. Unbilled receivables include amounts typically resulting from sales under contracts when the cost-to-cost method of revenue recognition is utilized, and revenue recognized exceeds the amount billed to the customer. The amounts may not exceed their estimated net realizable value. Unbilled receivables are classified as current based on our contract operating cycle.</t>
        </is>
      </c>
    </row>
    <row r="14">
      <c r="A14" s="4" t="inlineStr">
        <is>
          <t>Allowance for Credit Losses</t>
        </is>
      </c>
      <c r="B14" s="4" t="inlineStr">
        <is>
          <t>Allowance for Credit Losses We establish allowances for credit losses on our accounts receivable and unbilled receivables. To measure expected credit losses, we have disaggregated pools of receivable balances, where we have elected to pool our receivables by segment. Within each segment, receivables exhibit similar risk characteristics. In determining the amount of the allowance for credit losses, we consider historical collectability based on past due status. We also consider current market conditions and forecasts of future economic conditions to inform potential adjustments to historical loss data. In addition, we also record allowance for credit losses for specific receivables that are deemed to have a higher risk profile than the rest of the respective pool of receivables, such as concerns about a specific customer's inability to meet its financial obligation to us. The adequacy of these allowances are assessed quarterly through consideration of factors on a collective basis where similar characteristics exist and on an individual basis.</t>
        </is>
      </c>
    </row>
    <row r="15">
      <c r="A15" s="4" t="inlineStr">
        <is>
          <t>Inventories</t>
        </is>
      </c>
      <c r="B15" s="4" t="inlineStr">
        <is>
          <t xml:space="preserve">Inventories Inventories are stated at the lower of cost or net realizable value using the first-in, first-out ("FIFO") method. Inventories for our Fleet segment consist primarily of vehicle replacement parts, and also include related purchasing, storage and handling costs. Inventories for our Aviation segment consist primarily of aftermarket parts for distribution, and general aviation engine accessories and parts, and also include related purchasing, overhaul labor, storage and handling costs. </t>
        </is>
      </c>
    </row>
    <row r="16">
      <c r="A16" s="4" t="inlineStr">
        <is>
          <t>Deferred Compensation Plans</t>
        </is>
      </c>
      <c r="B16" s="4" t="inlineStr">
        <is>
          <t>Deferred Compensation Plans We have a deferred compensation plan, the VSE Corporation Deferred Supplemental Compensation Plan ("DSC Plan"), to provide incentive and reward for certain key management employees based on overall corporate performance. We maintain the underlying assets of the DSC Plan in a Rabbi Trust and changes in asset values are included in costs and operating expenses on the accompanying consolidated statements of income. We recorded deferred compensation plan expenses of $433 thousand, $970 thousand and $1.7 million for the years ended December 31, 2021, 2020 and 2019, respectively.</t>
        </is>
      </c>
    </row>
    <row r="17">
      <c r="A17" s="4" t="inlineStr">
        <is>
          <t>Income Taxes</t>
        </is>
      </c>
      <c r="B17" s="4" t="inlineStr">
        <is>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is>
      </c>
    </row>
    <row r="18">
      <c r="A18" s="4" t="inlineStr">
        <is>
          <t>Business Combinations</t>
        </is>
      </c>
      <c r="B18" s="4" t="inlineStr">
        <is>
          <t>Business CombinationsWe allocate the purchase price of acquired entities to the underlying tangible and identifiable intangible assets acquired and liabilities assumed based on their respective estimated fair values, with any excess recorded as goodwill. The operating results of acquired businesses are included in our results of operations beginning as of their effective acquisition dates. For contingent consideration arrangements, a liability is recognized at fair value as of the acquisition date with subsequent fair value adjustments recorded in operations.</t>
        </is>
      </c>
    </row>
    <row r="19">
      <c r="A19" s="4" t="inlineStr">
        <is>
          <t>Goodwill</t>
        </is>
      </c>
      <c r="B19" s="4" t="inlineStr">
        <is>
          <t xml:space="preserve">Goodwill and Other Intangible Assets Goodwill represents the purchase price paid in excess of the fair value of net tangible and intangible assets acquired in a business combination. Goodwill is not amortized, but rather tested for potential impairment annually at the beginning of the fourth quarter, or whenever events or changes in circumstances indicate that the carrying value may not be recoverable. </t>
        </is>
      </c>
    </row>
    <row r="20">
      <c r="A20" s="4" t="inlineStr">
        <is>
          <t>Other Intangibles Assets Impairment of Long-Lived Assets (Excluding Goodwill)</t>
        </is>
      </c>
      <c r="B20" s="4" t="inlineStr">
        <is>
          <t>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 Impairment of Long-Lived Assets (Excluding Goodwill) We review our long-lived assets, including amortizable intangible assets and property and equipment, for impairment whenever events or changes in facts and circumstances indicate that their carrying values may not be fully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t>
        </is>
      </c>
    </row>
    <row r="21">
      <c r="A21" s="4" t="inlineStr">
        <is>
          <t>Recently Adopted Accounting Pronouncements and Recently Issued Accounting Pronouncements Not Yet Adopted</t>
        </is>
      </c>
      <c r="B21" s="4" t="inlineStr">
        <is>
          <t>Recently Issued Accounting Pronouncements Not Yet Adopted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Our credit facility contains provisions specifying alternative interest rate calculations to be employed when LIBOR ceases to be available as a benchmark. We will continue to monitor the impact of this transition until it is completed.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The new standard is effective on a prospective basis for fiscal years and interim reporting periods within those fiscal years beginning after December 15, 2022, with early adoption permitted. We are currently evaluating the effect, if any, the adoption of this guidance will have on its consolidated results of operations, financial position and cash flows.</t>
        </is>
      </c>
    </row>
    <row r="22">
      <c r="A22" s="4" t="inlineStr">
        <is>
          <t>Segment Information</t>
        </is>
      </c>
      <c r="B22" s="4" t="inlineStr">
        <is>
          <t xml:space="preserve">Segment Information Management of our business operations is conducted under three reportable operating segments: Aviation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Our Federal and Defense segment provides aftermarket MRO and logistics and sustainment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1</t>
        </is>
      </c>
    </row>
    <row r="3">
      <c r="A3" s="3" t="inlineStr">
        <is>
          <t>Accounting Policies [Abstract]</t>
        </is>
      </c>
    </row>
    <row r="4">
      <c r="A4" s="4" t="inlineStr">
        <is>
          <t>Weighted Average Number of Shares</t>
        </is>
      </c>
      <c r="B4" s="4" t="inlineStr">
        <is>
          <t xml:space="preserve"> Years Ended December 31, 2021 2020 2019 Basic weighted average common shares outstanding 12,551,459 11,034,256 10,957,750 Effect of dilutive shares 81,415 — 86,981 Diluted weighted average common shares outstanding 12,632,874 11,034,256 11,044,7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adjusted preliminary purchase price is as follows (in thousands): Description Fair Value Accounts receivable $ 6,410 Inventories 13,240 Prepaid expenses and other current assets 620 Property and equipment 368 Intangibles - customer related 16,000 Goodwill 10,019 Operating lease right-of-use-assets 3,043 Long-term deferred tax assets 1,775 Accounts payable (6,112) Accrued expenses and other current liabilities (1,936) Long-term operating lease liabilities (2,874) Net assets acquired, excluding cash $ 40,553 Cash consideration, net of cash acquired $ 38,553 Acquisition date estimated fair value of earn-out obligation 2,000 Total consideration $ 40,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18</v>
      </c>
      <c r="C3" s="5" t="n">
        <v>378</v>
      </c>
    </row>
    <row r="4">
      <c r="A4" s="4" t="inlineStr">
        <is>
          <t>Receivables, net</t>
        </is>
      </c>
      <c r="B4" s="6" t="n">
        <v>76587</v>
      </c>
      <c r="C4" s="6" t="n">
        <v>55471</v>
      </c>
    </row>
    <row r="5">
      <c r="A5" s="4" t="inlineStr">
        <is>
          <t>Unbilled receivables, net</t>
        </is>
      </c>
      <c r="B5" s="6" t="n">
        <v>31882</v>
      </c>
      <c r="C5" s="6" t="n">
        <v>22358</v>
      </c>
    </row>
    <row r="6">
      <c r="A6" s="4" t="inlineStr">
        <is>
          <t>Inventories</t>
        </is>
      </c>
      <c r="B6" s="6" t="n">
        <v>322702</v>
      </c>
      <c r="C6" s="6" t="n">
        <v>253422</v>
      </c>
    </row>
    <row r="7">
      <c r="A7" s="4" t="inlineStr">
        <is>
          <t>Other current assets</t>
        </is>
      </c>
      <c r="B7" s="6" t="n">
        <v>32304</v>
      </c>
      <c r="C7" s="6" t="n">
        <v>23328</v>
      </c>
    </row>
    <row r="8">
      <c r="A8" s="4" t="inlineStr">
        <is>
          <t>Total current assets</t>
        </is>
      </c>
      <c r="B8" s="6" t="n">
        <v>463993</v>
      </c>
      <c r="C8" s="6" t="n">
        <v>354957</v>
      </c>
    </row>
    <row r="9">
      <c r="A9" s="4" t="inlineStr">
        <is>
          <t>Property and equipment, net</t>
        </is>
      </c>
      <c r="B9" s="6" t="n">
        <v>42486</v>
      </c>
      <c r="C9" s="6" t="n">
        <v>36363</v>
      </c>
    </row>
    <row r="10">
      <c r="A10" s="4" t="inlineStr">
        <is>
          <t>Intangible assets, net</t>
        </is>
      </c>
      <c r="B10" s="6" t="n">
        <v>108263</v>
      </c>
      <c r="C10" s="6" t="n">
        <v>103595</v>
      </c>
    </row>
    <row r="11">
      <c r="A11" s="4" t="inlineStr">
        <is>
          <t>Goodwill</t>
        </is>
      </c>
      <c r="B11" s="6" t="n">
        <v>248753</v>
      </c>
      <c r="C11" s="6" t="n">
        <v>238126</v>
      </c>
    </row>
    <row r="12">
      <c r="A12" s="4" t="inlineStr">
        <is>
          <t>Operating lease - right-of-use assets</t>
        </is>
      </c>
      <c r="B12" s="6" t="n">
        <v>27327</v>
      </c>
      <c r="C12" s="6" t="n">
        <v>20515</v>
      </c>
    </row>
    <row r="13">
      <c r="A13" s="4" t="inlineStr">
        <is>
          <t>Other assets</t>
        </is>
      </c>
      <c r="B13" s="6" t="n">
        <v>27736</v>
      </c>
      <c r="C13" s="6" t="n">
        <v>26525</v>
      </c>
    </row>
    <row r="14">
      <c r="A14" s="4" t="inlineStr">
        <is>
          <t>Total assets</t>
        </is>
      </c>
      <c r="B14" s="6" t="n">
        <v>918558</v>
      </c>
      <c r="C14" s="6" t="n">
        <v>780081</v>
      </c>
    </row>
    <row r="15">
      <c r="A15" s="3" t="inlineStr">
        <is>
          <t>Current liabilities:</t>
        </is>
      </c>
    </row>
    <row r="16">
      <c r="A16" s="4" t="inlineStr">
        <is>
          <t>Current portion of long-term debt</t>
        </is>
      </c>
      <c r="B16" s="6" t="n">
        <v>14162</v>
      </c>
      <c r="C16" s="6" t="n">
        <v>20379</v>
      </c>
    </row>
    <row r="17">
      <c r="A17" s="4" t="inlineStr">
        <is>
          <t>Accounts payable</t>
        </is>
      </c>
      <c r="B17" s="6" t="n">
        <v>115064</v>
      </c>
      <c r="C17" s="6" t="n">
        <v>72682</v>
      </c>
    </row>
    <row r="18">
      <c r="A18" s="4" t="inlineStr">
        <is>
          <t>Accrued expenses and other current liabilities</t>
        </is>
      </c>
      <c r="B18" s="6" t="n">
        <v>49465</v>
      </c>
      <c r="C18" s="6" t="n">
        <v>45172</v>
      </c>
    </row>
    <row r="19">
      <c r="A19" s="4" t="inlineStr">
        <is>
          <t>Dividends payable</t>
        </is>
      </c>
      <c r="B19" s="6" t="n">
        <v>1273</v>
      </c>
      <c r="C19" s="6" t="n">
        <v>995</v>
      </c>
    </row>
    <row r="20">
      <c r="A20" s="4" t="inlineStr">
        <is>
          <t>Total current liabilities</t>
        </is>
      </c>
      <c r="B20" s="6" t="n">
        <v>179964</v>
      </c>
      <c r="C20" s="6" t="n">
        <v>139228</v>
      </c>
    </row>
    <row r="21">
      <c r="A21" s="4" t="inlineStr">
        <is>
          <t>Long-term debt, less current portion</t>
        </is>
      </c>
      <c r="B21" s="6" t="n">
        <v>270407</v>
      </c>
      <c r="C21" s="6" t="n">
        <v>230714</v>
      </c>
    </row>
    <row r="22">
      <c r="A22" s="4" t="inlineStr">
        <is>
          <t>Deferred compensation</t>
        </is>
      </c>
      <c r="B22" s="6" t="n">
        <v>14328</v>
      </c>
      <c r="C22" s="6" t="n">
        <v>16027</v>
      </c>
    </row>
    <row r="23">
      <c r="A23" s="4" t="inlineStr">
        <is>
          <t>Long-term operating lease obligations</t>
        </is>
      </c>
      <c r="B23" s="6" t="n">
        <v>27168</v>
      </c>
      <c r="C23" s="6" t="n">
        <v>22815</v>
      </c>
    </row>
    <row r="24">
      <c r="A24" s="4" t="inlineStr">
        <is>
          <t>Deferred tax liabilities</t>
        </is>
      </c>
      <c r="B24" s="6" t="n">
        <v>9108</v>
      </c>
      <c r="C24" s="6" t="n">
        <v>14897</v>
      </c>
    </row>
    <row r="25">
      <c r="A25" s="4" t="inlineStr">
        <is>
          <t>Other long-term liabilities</t>
        </is>
      </c>
      <c r="B25" s="6" t="n">
        <v>250</v>
      </c>
      <c r="C25" s="6" t="n">
        <v>83</v>
      </c>
    </row>
    <row r="26">
      <c r="A26" s="4" t="inlineStr">
        <is>
          <t>Total liabilities</t>
        </is>
      </c>
      <c r="B26" s="6" t="n">
        <v>501225</v>
      </c>
      <c r="C26" s="6" t="n">
        <v>423764</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Common stock, par value $0.05 per share, authorized 15,000,000 shares; issued and outstanding 12,726,659 and 11,055,037 respectively</t>
        </is>
      </c>
      <c r="B29" s="6" t="n">
        <v>636</v>
      </c>
      <c r="C29" s="6" t="n">
        <v>553</v>
      </c>
    </row>
    <row r="30">
      <c r="A30" s="4" t="inlineStr">
        <is>
          <t>Additional paid-in capital</t>
        </is>
      </c>
      <c r="B30" s="6" t="n">
        <v>88515</v>
      </c>
      <c r="C30" s="6" t="n">
        <v>31870</v>
      </c>
    </row>
    <row r="31">
      <c r="A31" s="4" t="inlineStr">
        <is>
          <t>Retained earnings</t>
        </is>
      </c>
      <c r="B31" s="6" t="n">
        <v>328358</v>
      </c>
      <c r="C31" s="6" t="n">
        <v>325097</v>
      </c>
    </row>
    <row r="32">
      <c r="A32" s="4" t="inlineStr">
        <is>
          <t>Accumulated other comprehensive loss</t>
        </is>
      </c>
      <c r="B32" s="6" t="n">
        <v>-176</v>
      </c>
      <c r="C32" s="6" t="n">
        <v>-1203</v>
      </c>
    </row>
    <row r="33">
      <c r="A33" s="4" t="inlineStr">
        <is>
          <t>Total stockholders' equity</t>
        </is>
      </c>
      <c r="B33" s="6" t="n">
        <v>417333</v>
      </c>
      <c r="C33" s="6" t="n">
        <v>356317</v>
      </c>
    </row>
    <row r="34">
      <c r="A34" s="4" t="inlineStr">
        <is>
          <t>Total liabilities and stockholders' equity</t>
        </is>
      </c>
      <c r="B34" s="5" t="n">
        <v>918558</v>
      </c>
      <c r="C34" s="5" t="n">
        <v>780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A summary of revenues by customer for our operating segments for the years ended December 31, 2021, 2020 and 2019 are as follows (in thousands): Year Ended December 31, 2021 Fleet Aviation Federal and Defense Total Commercial $ 73,606 $ 245,380 $ 3,332 $ 322,318 DoD 12,689 — 220,733 233,422 Other government 147,237 2,472 45,404 195,113 Total $ 233,532 $ 247,852 $ 269,469 $ 750,853 Year Ended December 31, 2020 Commercial $ 42,733 $ 163,695 $ 1,877 $ 208,305 DoD 20,744 1,093 214,560 236,397 Other government 178,693 282 37,982 216,957 Total $ 242,170 $ 165,070 $ 254,419 $ 661,659 Year Ended December 31, 2019 Commercial $ 22,161 $ 218,886 $ 1,471 $ 242,518 DoD 24,246 3,775 276,313 304,334 Other government 168,113 1,885 35,777 205,775 Total $ 214,520 $ 224,546 $ 313,561 $ 752,627 A summary of revenues by type for our operating segments for the year ended December 31, 2021, 2020 and 2019 are as follows (in thousands): Year Ended December 31, 2021 Fleet Aviation Federal and Defense Total Repair $ — $ 75,725 $ — $ 75,725 Distribution 233,532 172,127 — 405,659 Cost Plus Contract — — 93,694 93,694 Fixed Price Contract — — 105,495 105,495 T&amp;M Contract — — 70,280 70,280 Total $ 233,532 $ 247,852 $ 269,469 $ 750,853 Year Ended December 31, 2020 Repair $ — $ 82,445 $ — $ 82,445 Distribution 242,170 82,625 — 324,795 Cost Plus Contract — — 79,064 79,064 Fixed Price Contract — — 138,406 138,406 T&amp;M Contract — — 36,949 36,949 Total $ 242,170 $ 165,070 $ 254,419 $ 661,659 Year Ended December 31, 2019 (a) Repair $ — $ 119,044 $ — $ 119,044 Distribution 214,520 105,502 — 320,022 Cost Plus Contract — — 144,600 144,600 Fixed Price Contract — — 78,163 78,163 T&amp;M Contract — — 90,798 90,798 Total $ 214,520 $ 224,546 $ 313,561 $ 752,6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and Unbilled Receivables (Tables)</t>
        </is>
      </c>
      <c r="B1" s="2" t="inlineStr">
        <is>
          <t>12 Months Ended</t>
        </is>
      </c>
    </row>
    <row r="2">
      <c r="B2" s="2" t="inlineStr">
        <is>
          <t>Dec. 31, 2021</t>
        </is>
      </c>
    </row>
    <row r="3">
      <c r="A3" s="3" t="inlineStr">
        <is>
          <t>Receivables [Abstract]</t>
        </is>
      </c>
    </row>
    <row r="4">
      <c r="A4" s="4" t="inlineStr">
        <is>
          <t>Components of Receivables</t>
        </is>
      </c>
      <c r="B4" s="4" t="inlineStr">
        <is>
          <t xml:space="preserve">Receivables, net and unbilled receivables, net as of December 31, 2021 and 2020, respectively, were as follows (in thousands): 2021 2020 Receivables, net $ 76,587 $ 55,471 Unbilled receivables, net 31,882 22,358 Total $ 108,469 $ 77,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as of December 31, 2021 and 2020 (in thousands): 2021 2020 Self insurance trust assets $ 5,993 $ 9,535 Current portion of notes receivable 2,820 2,721 Deferred contract costs 6,148 3,514 Vendor advances 14,552 5,564 Other 2,791 1,994 Total $ 32,304 $ 23,328 </t>
        </is>
      </c>
    </row>
    <row r="5">
      <c r="A5" s="4" t="inlineStr">
        <is>
          <t>Schedule of Other Noncurrent Assets</t>
        </is>
      </c>
      <c r="B5" s="4" t="inlineStr">
        <is>
          <t xml:space="preserve">Other assets consisted of the following as of December 31, 2021 and 2020 (in thousands): 2021 2020 Deferred compensation plan assets $ 14,840 $ 14,370 Long-term portion of notes receivable 7,042 9,856 Other 5,854 2,299 Total $ 27,736 $ 26,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net consisted of the following as of December 31, 2021 and 2020 (in thousands): 2021 2020 Buildings and building improvements $ 29,596 $ 29,537 Computer equipment 28,084 26,492 Furniture, fixtures, equipment and other 39,377 33,322 Leasehold improvements 7,164 3,140 Land and land improvements 4,726 4,726 108,947 97,217 Less accumulated depreciation and amortization (66,461) (60,854) Total property and equipment, net $ 42,486 $ 36,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Goodwill by Operating Segment</t>
        </is>
      </c>
      <c r="B4" s="4" t="inlineStr">
        <is>
          <t xml:space="preserve">Changes in goodwill for the years ended December 31, 2021 and 2020 are as follows (in thousands): Fleet Federal and Defense Aviation Total Balance as of December 31, 2019 $ 63,190 $ 30,883 $ 182,377 $ 276,450 Impairment charge — — (30,945) (30,945) Decrease from divestiture — — (7,379) (7,379) Balance as of December 31, 2020 $ 63,190 $ 30,883 $ 144,053 $ 238,126 Increase from acquisitions — 608 10,019 10,627 Balance as of December 31, 2021 $ 63,190 $ 31,491 $ 154,072 $ 248,753 </t>
        </is>
      </c>
    </row>
    <row r="5">
      <c r="A5" s="4" t="inlineStr">
        <is>
          <t>Intangible Assets</t>
        </is>
      </c>
      <c r="B5" s="4" t="inlineStr">
        <is>
          <t xml:space="preserve">Intangible assets consisted of the following (in thousands): Cost Accumulated Amortization Accumulated Impairment Loss Net Intangible Assets December 31, 2021 Contract and customer-related $ 221,796 $ (116,385) $ — $ 105,411 Acquired technologies 12,400 (11,915) — 485 Trade names 8,670 (6,303) — 2,367 Total $ 242,866 $ (134,603) $ — $ 108,263 December 31, 2020 Contract and customer-related $ 213,194 $ (110,917) $ (3,814) $ 98,463 Acquired technologies 12,400 (10,787) — 1,613 Trade names 18,770 (15,251) — 3,519 Total $ 244,364 $ (136,955) $ (3,814) $ 103,595 </t>
        </is>
      </c>
    </row>
    <row r="6">
      <c r="A6" s="4" t="inlineStr">
        <is>
          <t>Future Amortization of Intangible Assets</t>
        </is>
      </c>
      <c r="B6" s="4" t="inlineStr">
        <is>
          <t xml:space="preserve">Future expected amortization of intangible assets is as follows for the years ending December 31, (in thousands): 2022 $ 17,639 2023 13,639 2024 10,059 2025 9,015 2026 8,190 Thereafter 49,721 Total $ 108,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in thousands): December 31, 2021 2020 Bank credit facility - term loan $ 60,175 $ 77,988 Bank credit facility - revolver loans 226,559 175,473 Principal amount of long-term debt 286,734 253,461 Less debt issuance costs (2,165) (2,368) Total long-term debt 284,569 251,093 Less current portion (14,162) (20,379) Long-term debt, net of current portion $ 270,407 $ 230,714 </t>
        </is>
      </c>
    </row>
    <row r="5">
      <c r="A5" s="4" t="inlineStr">
        <is>
          <t>Schedule of Term Loan Payments</t>
        </is>
      </c>
      <c r="B5" s="4" t="inlineStr">
        <is>
          <t>Our required term and revolver loan payments after December 31, 2021 are as follows (in thousands): Year ending December 31, 2022 $ 15,000 2023 15,000 2024 (a) 256,734 Total $ 286,734 (a) Includes the revolver loan required payment of $22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and other current liabilities December 31, 2021 2020 Accrued compensation and benefits $ 24,395 $ 21,525 Contract liabilities 7,147 9,858 Accrued customer rebates and royalties 4,514 2,756 Customer advances 1,087 1,080 Interest rate swap liability 234 1,603 Current portion of lease liabilities 5,991 4,012 Other 6,097 4,338 Total $ 49,465 $ 45,172 </t>
        </is>
      </c>
    </row>
    <row r="5">
      <c r="A5" s="4" t="inlineStr">
        <is>
          <t>Other Current Liabilities</t>
        </is>
      </c>
      <c r="B5" s="4" t="inlineStr">
        <is>
          <t xml:space="preserve">Accrued expenses and other current liabilities December 31, 2021 2020 Accrued compensation and benefits $ 24,395 $ 21,525 Contract liabilities 7,147 9,858 Accrued customer rebates and royalties 4,514 2,756 Customer advances 1,087 1,080 Interest rate swap liability 234 1,603 Current portion of lease liabilities 5,991 4,012 Other 6,097 4,338 Total $ 49,465 $ 45,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Noncash Expense [Abstract]</t>
        </is>
      </c>
    </row>
    <row r="4">
      <c r="A4" s="4" t="inlineStr">
        <is>
          <t>Stock-based Compensation Expense</t>
        </is>
      </c>
      <c r="B4" s="4" t="inlineStr">
        <is>
          <t xml:space="preserve">Stock-based compensation expense and related tax benefits recognized under the 2006 Plan for the years ended December 31, are as follows (in thousands): 2021 2020 2019 Stock-settled bonus awards $ 820 $ 1,265 $ 1,685 Vesting stock awards 2,273 1,593 1,579 Performance share awards 784 — — Total $ 3,877 $ 2,858 $ 3,264 Tax benefit recognized from stock-based compensation $ 967 $ 713 $ 663 </t>
        </is>
      </c>
    </row>
    <row r="5">
      <c r="A5" s="4" t="inlineStr">
        <is>
          <t>Schedule of Other Restricted Stock Awards</t>
        </is>
      </c>
      <c r="B5" s="4" t="inlineStr">
        <is>
          <t xml:space="preserve">Vesting stock award activity for the year ended December 31, 2021 was: Number of Shares Weighted Average Grant Date Fair Value Unvested as of December 31, 2020 56,284 $ 32.23 Granted 54,449 $ 41.90 Vested (49,382) $ 34.55 Forfeited — $ — Unvested as of December 31, 2021 61,351 $ 3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 xml:space="preserve">The components of the provision for income taxes from continuing operations for the years ended December 31, 2021, 2020 and 2019 are as follows (in thousands): 2021 2020 2019 Current: Federal $ 3,919 $ 4,086 $ 7,739 State 856 1,262 1,344 Foreign 1,066 144 825 5,841 5,492 9,908 Deferred: Federal (3,318) (78) (66) State (1,038) 163 (490) Foreign — 21 51 (4,356) 106 (505) Provision for income taxes $ 1,485 $ 5,598 $ 9,403 </t>
        </is>
      </c>
    </row>
    <row r="5">
      <c r="A5" s="4" t="inlineStr">
        <is>
          <t>Effective Income Tax Reconciliation</t>
        </is>
      </c>
      <c r="B5" s="4" t="inlineStr">
        <is>
          <t>The differences between the amount of tax computed at the federal statutory rate of 21% in 2021, 2020 and 2019, and the provision for income taxes from continuing operations for the years ended December 31, 2021, 2020 and 2019 are as follows (in thousands): 2021 2020 2019 Tax at statutory federal income tax rate $ 1,985 $ 89 $ 9,749 Increases (decreases) in tax resulting from: State taxes, net of federal tax benefit 383 (52) 1,805 Permanent differences, net (839) (1,406) (195) Tax credits (434) (195) (612) Prior year true-up adjustment 83 397 (1,274) Valuation allowance 331 6,716 (137) Other provision adjustments (24) 49 67 Provision for income taxes $ 1,485 $ 5,598 $ 9,403 Certain amounts from prior years have been reclassified to conform to the current year presentation.</t>
        </is>
      </c>
    </row>
    <row r="6">
      <c r="A6" s="4" t="inlineStr">
        <is>
          <t>Deferred Tax Assets and Liabilities</t>
        </is>
      </c>
      <c r="B6" s="4" t="inlineStr">
        <is>
          <t>The tax effect of temporary differences representing deferred tax assets and liabilities as of December 31, 2021 and 2020 are as follows (in thousands): 2021 2020 Gross deferred tax assets Deferred compensation and accrued paid leave $ 5,422 $ 6,302 Inventory reserve 12,465 432 Operating lease liabilities 7,805 6,984 Stock-based compensation 775 605 Interest rate swaps 58 400 Reserve for contract disallowance 114 195 Capitalized inventory 900 573 US operating and capital loss carryforward 6,045 5,989 Tax credit carryforward 1,411 1,412 Foreign country operating loss carryforward 892 583 35,887 23,475 Valuation allowance (a) (8,257) (7,926) Total gross deferred tax assets 27,630 15,549 Gross deferred tax liabilities Depreciation (3,895) (3,061) Deferred revenues (1,358) (1,816) Goodwill and intangible assets (24,836) (19,470) Operating lease right-of-use assets (6,375) (5,384) Other (274) (715) Total gross deferred tax liabilities (36,738) (30,446) Net deferred tax liabilities $ (9,108) $ (14,897) (a) A valuation allowance was provided against US capital loss in connection with the stock sale of Prime Turbines, certain state net operating loss, tax credit, and foreign tax loss deferred tax assets arising from carryforwards of unused tax benefits. (b) Certain amounts from prior year have been reclassified to conform with current year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 xml:space="preserve">Our operating lease cost included the following components for the year ended December 31, (in thousands): 2021 2020 2019 Operating lease cost $ 5,868 $ 5,032 $ 6,106 Short-term lease cost 202 622 698 Less: sublease income (152) (666) (1,022) Total lease cost, net $ 5,918 $ 4,988 $ 5,782 </t>
        </is>
      </c>
    </row>
    <row r="5">
      <c r="A5" s="4" t="inlineStr">
        <is>
          <t>Future Minimum Annual Non-cancelable Commitments - Leases</t>
        </is>
      </c>
      <c r="B5" s="4" t="inlineStr">
        <is>
          <t xml:space="preserve">The table below summarizes future minimum lease payments under operating leases, recorded on the balance sheet, as of December 31, 2021 (in thousands): Year ending December 31, 2022 $ 7,428 2023 7,374 2024 7,228 2025 6,930 2026 5,585 Thereafter 3,236 Minimum lease payments 37,781 Less: imputed interest (4,622) Present value of minimum lease payments 33,159 Less: current maturities of lease liabilities (5,991) Long-term lease liabilities $ 27,1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7" t="n">
        <v>0.05</v>
      </c>
      <c r="C3" s="7" t="n">
        <v>0.05</v>
      </c>
    </row>
    <row r="4">
      <c r="A4" s="4" t="inlineStr">
        <is>
          <t>Common stock, authorized (in shares)</t>
        </is>
      </c>
      <c r="B4" s="6" t="n">
        <v>15000000</v>
      </c>
      <c r="C4" s="6" t="n">
        <v>15000000</v>
      </c>
    </row>
    <row r="5">
      <c r="A5" s="4" t="inlineStr">
        <is>
          <t>Common stock, issued (in shares)</t>
        </is>
      </c>
      <c r="B5" s="6" t="n">
        <v>12726659</v>
      </c>
      <c r="C5" s="6" t="n">
        <v>11055037</v>
      </c>
    </row>
    <row r="6">
      <c r="A6" s="4" t="inlineStr">
        <is>
          <t>Common stock, outstanding (in shares)</t>
        </is>
      </c>
      <c r="B6" s="6" t="n">
        <v>12726659</v>
      </c>
      <c r="C6" s="6" t="n">
        <v>110550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s and Customer Information (Tables)</t>
        </is>
      </c>
      <c r="B1" s="2" t="inlineStr">
        <is>
          <t>12 Months Ended</t>
        </is>
      </c>
    </row>
    <row r="2">
      <c r="B2" s="2" t="inlineStr">
        <is>
          <t>Dec. 31, 2021</t>
        </is>
      </c>
    </row>
    <row r="3">
      <c r="A3" s="3" t="inlineStr">
        <is>
          <t>Segment Reporting, Disclosure of Entity's Reportable Segments [Abstract]</t>
        </is>
      </c>
    </row>
    <row r="4">
      <c r="A4" s="4" t="inlineStr">
        <is>
          <t>Segment Information</t>
        </is>
      </c>
      <c r="B4" s="4" t="inlineStr">
        <is>
          <t xml:space="preserve">Our segment information is as follows (in thousands): For the years ended December 31, 2021 2020 2019 Revenues Aviation $ 247,852 $ 165,070 $ 224,546 Fleet 233,532 242,170 214,520 Federal and Defense 269,469 254,419 313,561 Total revenues $ 750,853 $ 661,659 $ 752,627 Operating income (loss): Aviation $ (14,373) $ (35,513) $ 17,901 Fleet 20,426 26,659 29,819 Federal and Defense 19,897 26,309 18,144 Corporate expenses (4,430) (3,532) (5,607) Operating income $ 21,520 $ 13,923 $ 60,257 Depreciation and amortization expense: Aviation $ 11,374 $ 10,874 $ 12,546 Fleet 9,679 10,260 11,085 Federal and Defense 4,547 3,001 3,296 Total depreciation and amortization $ 25,600 $ 24,135 $ 26,927 Capital expenditures: Aviation $ 7,468 $ 3,445 $ 8,396 Fleet 1,669 675 1,076 Federal and Defense 124 148 58 Corporate 1,259 159 130 Total capital expenditures $ 10,520 $ 4,427 $ 9,660 December 31, 2021 2020 Total assets: Aviation $ 580,156 $ 478,861 Fleet 182,089 161,088 Federal and Defense 92,571 66,808 Corporate 63,742 73,324 Total assets $ 918,558 $ 780,081 </t>
        </is>
      </c>
    </row>
    <row r="5">
      <c r="A5" s="4" t="inlineStr">
        <is>
          <t>Revenue by Customer</t>
        </is>
      </c>
      <c r="B5" s="4" t="inlineStr">
        <is>
          <t xml:space="preserve">Our revenue by customer is as follows (in thousands): Years ended December 31, Source of Revenues 2021 % 2020 % 2019 % Commercial $ 322,318 43 $ 208,305 31 $ 242,518 32 DoD 233,422 31 236,397 36 304,334 41 Other government 195,113 26 216,957 33 205,775 27 Total Revenues $ 750,853 100 $ 661,659 100 $ 752,627 100 </t>
        </is>
      </c>
    </row>
    <row r="6">
      <c r="A6" s="4" t="inlineStr">
        <is>
          <t>Revenue by Geographic Areas</t>
        </is>
      </c>
      <c r="B6" s="4" t="inlineStr">
        <is>
          <t>Revenue by geography is based on the billing address of the customer. Our revenue by geographic area is as follows (in thousands): Years ended December 31, 2021 2020 2019 United States $ 668,892 $ 598,142 $ 659,451 Other Countries (a) 81,961 63,517 93,176 Total revenue $ 750,853 $ 661,659 $ 752,627 (a) No individual country, other than disclosed above, exceeded 10% of our total revenue for any period present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 xml:space="preserve">The following table summarizes the financial assets and liabilities measured at fair value on a recurring basis as of December 31, 2021 and December 31, 2020 and the level they fall within the fair value hierarchy (in thousands): Amounts Recorded at Fair Value Financial Statement Classification Fair Value Hierarchy Fair Value December 31, 2021 Fair Value December 31, 2020 Non-COLI assets held in Deferred Supplemental Compensation Plan Other assets Level 1 $ 598 $ 1,120 Interest rate swaps Accrued expenses Level 2 $ 234 $ 1,603 Earn-out obligation-current Accrued expenses Level 3 $ 1,000 $ — Earn-out obligation-long-term Other long-term liabilities Level 3 $ 250 $ — </t>
        </is>
      </c>
    </row>
    <row r="5">
      <c r="A5" s="4" t="inlineStr">
        <is>
          <t>Fair Value Measured on a Recurring Basis</t>
        </is>
      </c>
      <c r="B5" s="4" t="inlineStr">
        <is>
          <t xml:space="preserve">Changes in earn-out obligation measured at fair value on a recurring basis using significant unobservable inputs (Level 3) for the years ended December 31, 2021 and 2020 are as follows (in thousands): Current portion Long-term portion Total Balance as of December 31, 2019 $ 31,700 $ 5,000 $ 36,700 Earn-out payments (31,700) — (31,700) Reclassification from long-term to current 5,000 (5,000) — Fair value adjustment included in costs and operating expenses (5,000) — (5,000) Balance as of December 31, 2020 — — — Acquisition date fair value of contingent consideration 1,750 250 2,000 Earn-out payments (750) — (750) Balance as of December 31, 2021 $ 1,000 $ 250 $ 1,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14" customWidth="1" min="5" max="5"/>
  </cols>
  <sheetData>
    <row r="1">
      <c r="A1" s="1" t="inlineStr">
        <is>
          <t>Nature of Business and Significant Accounting Policies - Narrative (Details) $ in Thousands</t>
        </is>
      </c>
      <c r="B1" s="2" t="inlineStr">
        <is>
          <t>12 Months Ended</t>
        </is>
      </c>
    </row>
    <row r="2">
      <c r="B2" s="2" t="inlineStr">
        <is>
          <t>Dec. 31, 2021USD ($)contract</t>
        </is>
      </c>
      <c r="C2" s="2" t="inlineStr">
        <is>
          <t>Dec. 31, 2020USD ($)</t>
        </is>
      </c>
      <c r="D2" s="2" t="inlineStr">
        <is>
          <t>Dec. 31, 2019USD ($)</t>
        </is>
      </c>
      <c r="E2" s="2" t="inlineStr">
        <is>
          <t>Jan. 01, 2019</t>
        </is>
      </c>
    </row>
    <row r="3">
      <c r="A3" s="3" t="inlineStr">
        <is>
          <t>Property, Plant and Equipment [Line Items]</t>
        </is>
      </c>
    </row>
    <row r="4">
      <c r="A4" s="4" t="inlineStr">
        <is>
          <t>Percentage of contracts with the government</t>
        </is>
      </c>
      <c r="B4" s="4" t="inlineStr">
        <is>
          <t>57.00%</t>
        </is>
      </c>
      <c r="C4" s="4" t="inlineStr">
        <is>
          <t>69.00%</t>
        </is>
      </c>
      <c r="D4" s="4" t="inlineStr">
        <is>
          <t>68.00%</t>
        </is>
      </c>
    </row>
    <row r="5">
      <c r="A5" s="4" t="inlineStr">
        <is>
          <t>Number of contract types | contract</t>
        </is>
      </c>
      <c r="B5" s="6" t="n">
        <v>3</v>
      </c>
    </row>
    <row r="6">
      <c r="A6" s="4" t="inlineStr">
        <is>
          <t>Costs and operating expenses</t>
        </is>
      </c>
      <c r="B6" s="5" t="n">
        <v>729333</v>
      </c>
      <c r="C6" s="5" t="n">
        <v>606896</v>
      </c>
      <c r="D6" s="5" t="n">
        <v>692370</v>
      </c>
    </row>
    <row r="7">
      <c r="A7" s="4" t="inlineStr">
        <is>
          <t>Deferred compensation plan expense</t>
        </is>
      </c>
      <c r="B7" s="6" t="n">
        <v>433</v>
      </c>
      <c r="C7" s="6" t="n">
        <v>970</v>
      </c>
      <c r="D7" s="6" t="n">
        <v>1700</v>
      </c>
    </row>
    <row r="8">
      <c r="A8" s="4" t="inlineStr">
        <is>
          <t>Net income (loss)</t>
        </is>
      </c>
      <c r="B8" s="6" t="n">
        <v>7966</v>
      </c>
      <c r="C8" s="6" t="n">
        <v>-5171</v>
      </c>
      <c r="D8" s="6" t="n">
        <v>37024</v>
      </c>
    </row>
    <row r="9">
      <c r="A9" s="4" t="inlineStr">
        <is>
          <t>Selling, General and Administrative Expenses</t>
        </is>
      </c>
    </row>
    <row r="10">
      <c r="A10" s="3" t="inlineStr">
        <is>
          <t>Property, Plant and Equipment [Line Items]</t>
        </is>
      </c>
    </row>
    <row r="11">
      <c r="A11" s="4" t="inlineStr">
        <is>
          <t>Net income (loss)</t>
        </is>
      </c>
      <c r="B11" s="6" t="n">
        <v>626</v>
      </c>
      <c r="C11" s="5" t="n">
        <v>863</v>
      </c>
      <c r="D11" s="5" t="n">
        <v>1000</v>
      </c>
    </row>
    <row r="12">
      <c r="A12" s="4" t="inlineStr">
        <is>
          <t>Inventories</t>
        </is>
      </c>
    </row>
    <row r="13">
      <c r="A13" s="3" t="inlineStr">
        <is>
          <t>Property, Plant and Equipment [Line Items]</t>
        </is>
      </c>
    </row>
    <row r="14">
      <c r="A14" s="4" t="inlineStr">
        <is>
          <t>Costs and operating expenses</t>
        </is>
      </c>
      <c r="B14" s="5" t="n">
        <v>24400</v>
      </c>
    </row>
    <row r="15">
      <c r="A15" s="4" t="inlineStr">
        <is>
          <t>Minimum</t>
        </is>
      </c>
    </row>
    <row r="16">
      <c r="A16" s="3" t="inlineStr">
        <is>
          <t>Property, Plant and Equipment [Line Items]</t>
        </is>
      </c>
    </row>
    <row r="17">
      <c r="A17" s="4" t="inlineStr">
        <is>
          <t>Lease payment term (in years)</t>
        </is>
      </c>
      <c r="E17" s="4" t="inlineStr">
        <is>
          <t>2 years</t>
        </is>
      </c>
    </row>
    <row r="18">
      <c r="A18" s="4" t="inlineStr">
        <is>
          <t>Maximum</t>
        </is>
      </c>
    </row>
    <row r="19">
      <c r="A19" s="3" t="inlineStr">
        <is>
          <t>Property, Plant and Equipment [Line Items]</t>
        </is>
      </c>
    </row>
    <row r="20">
      <c r="A20" s="4" t="inlineStr">
        <is>
          <t>Lease payment term (in years)</t>
        </is>
      </c>
      <c r="E20" s="4" t="inlineStr">
        <is>
          <t>15 years</t>
        </is>
      </c>
    </row>
    <row r="21">
      <c r="A21" s="4" t="inlineStr">
        <is>
          <t>Other Capitalized Property Plant and Equipment | Minimum</t>
        </is>
      </c>
    </row>
    <row r="22">
      <c r="A22" s="3" t="inlineStr">
        <is>
          <t>Property, Plant and Equipment [Line Items]</t>
        </is>
      </c>
    </row>
    <row r="23">
      <c r="A23" s="4" t="inlineStr">
        <is>
          <t>Property, plant and equipment, useful life (in years)</t>
        </is>
      </c>
      <c r="B23" s="4" t="inlineStr">
        <is>
          <t>3 years</t>
        </is>
      </c>
    </row>
    <row r="24">
      <c r="A24" s="4" t="inlineStr">
        <is>
          <t>Other Capitalized Property Plant and Equipment | Maximum</t>
        </is>
      </c>
    </row>
    <row r="25">
      <c r="A25" s="3" t="inlineStr">
        <is>
          <t>Property, Plant and Equipment [Line Items]</t>
        </is>
      </c>
    </row>
    <row r="26">
      <c r="A26" s="4" t="inlineStr">
        <is>
          <t>Property, plant and equipment, useful life (in years)</t>
        </is>
      </c>
      <c r="B26" s="4" t="inlineStr">
        <is>
          <t>15 years</t>
        </is>
      </c>
    </row>
    <row r="27">
      <c r="A27" s="4" t="inlineStr">
        <is>
          <t>Land, Buildings and Improvements | Minimum</t>
        </is>
      </c>
    </row>
    <row r="28">
      <c r="A28" s="3" t="inlineStr">
        <is>
          <t>Property, Plant and Equipment [Line Items]</t>
        </is>
      </c>
    </row>
    <row r="29">
      <c r="A29" s="4" t="inlineStr">
        <is>
          <t>Property, plant and equipment, useful life (in years)</t>
        </is>
      </c>
      <c r="B29" s="4" t="inlineStr">
        <is>
          <t>15 years</t>
        </is>
      </c>
    </row>
    <row r="30">
      <c r="A30" s="4" t="inlineStr">
        <is>
          <t>Land, Buildings and Improvements | Maximum</t>
        </is>
      </c>
    </row>
    <row r="31">
      <c r="A31" s="3" t="inlineStr">
        <is>
          <t>Property, Plant and Equipment [Line Items]</t>
        </is>
      </c>
    </row>
    <row r="32">
      <c r="A32" s="4" t="inlineStr">
        <is>
          <t>Property, plant and equipment, useful life (in years)</t>
        </is>
      </c>
      <c r="B32" s="4" t="inlineStr">
        <is>
          <t>20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ignificant Accounting Policies - Weighted Average Number of Shares (Details) - shares</t>
        </is>
      </c>
      <c r="B1" s="2" t="inlineStr">
        <is>
          <t>12 Months Ended</t>
        </is>
      </c>
    </row>
    <row r="2">
      <c r="B2" s="2" t="inlineStr">
        <is>
          <t>Dec. 31, 2021</t>
        </is>
      </c>
      <c r="C2" s="2" t="inlineStr">
        <is>
          <t>Dec. 31, 2020</t>
        </is>
      </c>
      <c r="D2" s="2" t="inlineStr">
        <is>
          <t>Dec. 31, 2019</t>
        </is>
      </c>
    </row>
    <row r="3">
      <c r="A3" s="3" t="inlineStr">
        <is>
          <t>Weighted Average Number of Shares Outstanding Reconciliation [Abstract]</t>
        </is>
      </c>
    </row>
    <row r="4">
      <c r="A4" s="4" t="inlineStr">
        <is>
          <t>Basic weighted average common shares outstanding (in shares)</t>
        </is>
      </c>
      <c r="B4" s="6" t="n">
        <v>12551459</v>
      </c>
      <c r="C4" s="6" t="n">
        <v>11034256</v>
      </c>
      <c r="D4" s="6" t="n">
        <v>10957750</v>
      </c>
    </row>
    <row r="5">
      <c r="A5" s="4" t="inlineStr">
        <is>
          <t>Effect of dilutive shares (in shares)</t>
        </is>
      </c>
      <c r="B5" s="6" t="n">
        <v>81415</v>
      </c>
      <c r="C5" s="6" t="n">
        <v>0</v>
      </c>
      <c r="D5" s="6" t="n">
        <v>86981</v>
      </c>
    </row>
    <row r="6">
      <c r="A6" s="4" t="inlineStr">
        <is>
          <t>Diluted weighted average shares outstanding (in shares)</t>
        </is>
      </c>
      <c r="B6" s="6" t="n">
        <v>12632874</v>
      </c>
      <c r="C6" s="6" t="n">
        <v>11034256</v>
      </c>
      <c r="D6" s="6" t="n">
        <v>1104473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3" customWidth="1" min="14" max="14"/>
  </cols>
  <sheetData>
    <row r="1">
      <c r="A1" s="1" t="inlineStr">
        <is>
          <t>Acquisition and Divestitures - Narrative (Details)</t>
        </is>
      </c>
      <c r="B1" s="2" t="inlineStr">
        <is>
          <t>Jul. 26, 2021USD ($)</t>
        </is>
      </c>
      <c r="C1" s="2" t="inlineStr">
        <is>
          <t>Mar. 01, 2021USD ($)</t>
        </is>
      </c>
      <c r="D1" s="2" t="inlineStr">
        <is>
          <t>Jun. 26, 2020USD ($)</t>
        </is>
      </c>
      <c r="E1" s="2" t="inlineStr">
        <is>
          <t>Feb. 26, 2020USD ($)</t>
        </is>
      </c>
      <c r="F1" s="2" t="inlineStr">
        <is>
          <t>Jan. 10, 2019USD ($)</t>
        </is>
      </c>
      <c r="G1" s="2" t="inlineStr">
        <is>
          <t>Jan. 31, 2020USD ($)</t>
        </is>
      </c>
      <c r="H1" s="2" t="inlineStr">
        <is>
          <t>Dec. 31, 2021USD ($)</t>
        </is>
      </c>
      <c r="I1" s="2" t="inlineStr">
        <is>
          <t>Jun. 30, 2021USD ($)</t>
        </is>
      </c>
      <c r="J1" s="2" t="inlineStr">
        <is>
          <t>Mar. 31, 2021USD ($)</t>
        </is>
      </c>
      <c r="K1" s="2" t="inlineStr">
        <is>
          <t>Dec. 31, 2021USD ($)</t>
        </is>
      </c>
      <c r="L1" s="2" t="inlineStr">
        <is>
          <t>Dec. 31, 2020USD ($)</t>
        </is>
      </c>
      <c r="M1" s="2" t="inlineStr">
        <is>
          <t>Dec. 31, 2019USD ($)</t>
        </is>
      </c>
      <c r="N1" s="2" t="inlineStr">
        <is>
          <t>Jan. 28, 2020agreement</t>
        </is>
      </c>
    </row>
    <row r="2">
      <c r="A2" s="3" t="inlineStr">
        <is>
          <t>Business Acquisition [Line Items]</t>
        </is>
      </c>
    </row>
    <row r="3">
      <c r="A3" s="4" t="inlineStr">
        <is>
          <t>Cash consideration</t>
        </is>
      </c>
      <c r="K3" s="5" t="n">
        <v>53336000</v>
      </c>
      <c r="L3" s="5" t="n">
        <v>0</v>
      </c>
      <c r="M3" s="5" t="n">
        <v>113181000</v>
      </c>
    </row>
    <row r="4">
      <c r="A4" s="4" t="inlineStr">
        <is>
          <t>Goodwill</t>
        </is>
      </c>
      <c r="H4" s="5" t="n">
        <v>248753000</v>
      </c>
      <c r="K4" s="6" t="n">
        <v>248753000</v>
      </c>
      <c r="L4" s="6" t="n">
        <v>238126000</v>
      </c>
      <c r="M4" s="6" t="n">
        <v>276450000</v>
      </c>
    </row>
    <row r="5">
      <c r="A5" s="4" t="inlineStr">
        <is>
          <t>Notes receivable from the sale of a business entity and certain assets</t>
        </is>
      </c>
      <c r="H5" s="6" t="n">
        <v>0</v>
      </c>
      <c r="K5" s="6" t="n">
        <v>0</v>
      </c>
      <c r="L5" s="6" t="n">
        <v>12852000</v>
      </c>
      <c r="M5" s="6" t="n">
        <v>0</v>
      </c>
    </row>
    <row r="6">
      <c r="A6" s="4" t="inlineStr">
        <is>
          <t>Loss on sale of a business entity and certain assets</t>
        </is>
      </c>
      <c r="K6" s="6" t="n">
        <v>0</v>
      </c>
      <c r="L6" s="6" t="n">
        <v>-8214000</v>
      </c>
      <c r="M6" s="5" t="n">
        <v>0</v>
      </c>
    </row>
    <row r="7">
      <c r="A7" s="4" t="inlineStr">
        <is>
          <t>Prime Turbines</t>
        </is>
      </c>
    </row>
    <row r="8">
      <c r="A8" s="3" t="inlineStr">
        <is>
          <t>Business Acquisition [Line Items]</t>
        </is>
      </c>
    </row>
    <row r="9">
      <c r="A9" s="4" t="inlineStr">
        <is>
          <t>Number of sale agreements | agreement</t>
        </is>
      </c>
      <c r="N9" s="6" t="n">
        <v>2</v>
      </c>
    </row>
    <row r="10">
      <c r="A10" s="4" t="inlineStr">
        <is>
          <t>Proceeds from sale of business</t>
        </is>
      </c>
      <c r="E10" s="5" t="n">
        <v>20000000</v>
      </c>
    </row>
    <row r="11">
      <c r="A11" s="4" t="inlineStr">
        <is>
          <t>Notes receivable from the sale of a business entity and certain assets</t>
        </is>
      </c>
      <c r="E11" s="5" t="n">
        <v>8300000</v>
      </c>
    </row>
    <row r="12">
      <c r="A12" s="4" t="inlineStr">
        <is>
          <t>Loss on sale of a business entity and certain assets</t>
        </is>
      </c>
      <c r="J12" s="5" t="n">
        <v>-7500000</v>
      </c>
    </row>
    <row r="13">
      <c r="A13" s="4" t="inlineStr">
        <is>
          <t>PTB Holdings USA, LLC</t>
        </is>
      </c>
    </row>
    <row r="14">
      <c r="A14" s="3" t="inlineStr">
        <is>
          <t>Business Acquisition [Line Items]</t>
        </is>
      </c>
    </row>
    <row r="15">
      <c r="A15" s="4" t="inlineStr">
        <is>
          <t>Note receivable, net</t>
        </is>
      </c>
      <c r="H15" s="6" t="n">
        <v>4700000</v>
      </c>
      <c r="K15" s="6" t="n">
        <v>4700000</v>
      </c>
      <c r="L15" s="6" t="n">
        <v>6100000</v>
      </c>
    </row>
    <row r="16">
      <c r="A16" s="4" t="inlineStr">
        <is>
          <t>Note receivable, current</t>
        </is>
      </c>
      <c r="H16" s="6" t="n">
        <v>1500000</v>
      </c>
      <c r="K16" s="6" t="n">
        <v>1500000</v>
      </c>
      <c r="L16" s="6" t="n">
        <v>1400000</v>
      </c>
    </row>
    <row r="17">
      <c r="A17" s="4" t="inlineStr">
        <is>
          <t>CT Aerospace LLC</t>
        </is>
      </c>
    </row>
    <row r="18">
      <c r="A18" s="3" t="inlineStr">
        <is>
          <t>Business Acquisition [Line Items]</t>
        </is>
      </c>
    </row>
    <row r="19">
      <c r="A19" s="4" t="inlineStr">
        <is>
          <t>Proceeds from sale of business</t>
        </is>
      </c>
      <c r="D19" s="5" t="n">
        <v>6900000</v>
      </c>
    </row>
    <row r="20">
      <c r="A20" s="4" t="inlineStr">
        <is>
          <t>Loss on sale of a business entity and certain assets</t>
        </is>
      </c>
      <c r="I20" s="5" t="n">
        <v>-678000</v>
      </c>
    </row>
    <row r="21">
      <c r="A21" s="4" t="inlineStr">
        <is>
          <t>Legacy Turbines LLC</t>
        </is>
      </c>
    </row>
    <row r="22">
      <c r="A22" s="3" t="inlineStr">
        <is>
          <t>Business Acquisition [Line Items]</t>
        </is>
      </c>
    </row>
    <row r="23">
      <c r="A23" s="4" t="inlineStr">
        <is>
          <t>Note receivable, net</t>
        </is>
      </c>
      <c r="H23" s="6" t="n">
        <v>5200000</v>
      </c>
      <c r="K23" s="6" t="n">
        <v>5200000</v>
      </c>
      <c r="L23" s="6" t="n">
        <v>6400000</v>
      </c>
    </row>
    <row r="24">
      <c r="A24" s="4" t="inlineStr">
        <is>
          <t>Note receivable, current</t>
        </is>
      </c>
      <c r="H24" s="6" t="n">
        <v>1300000</v>
      </c>
      <c r="K24" s="6" t="n">
        <v>1300000</v>
      </c>
      <c r="L24" s="5" t="n">
        <v>1300000</v>
      </c>
    </row>
    <row r="25">
      <c r="A25" s="4" t="inlineStr">
        <is>
          <t>Variable discount</t>
        </is>
      </c>
      <c r="H25" s="6" t="n">
        <v>275000</v>
      </c>
      <c r="K25" s="6" t="n">
        <v>275000</v>
      </c>
    </row>
    <row r="26">
      <c r="A26" s="4" t="inlineStr">
        <is>
          <t>Global Parts</t>
        </is>
      </c>
    </row>
    <row r="27">
      <c r="A27" s="3" t="inlineStr">
        <is>
          <t>Business Acquisition [Line Items]</t>
        </is>
      </c>
    </row>
    <row r="28">
      <c r="A28" s="4" t="inlineStr">
        <is>
          <t>Cash consideration</t>
        </is>
      </c>
      <c r="B28" s="5" t="n">
        <v>38553000</v>
      </c>
    </row>
    <row r="29">
      <c r="A29" s="4" t="inlineStr">
        <is>
          <t>Purchase price</t>
        </is>
      </c>
      <c r="B29" s="6" t="n">
        <v>38000000</v>
      </c>
    </row>
    <row r="30">
      <c r="A30" s="4" t="inlineStr">
        <is>
          <t>Earn-out payments</t>
        </is>
      </c>
      <c r="B30" s="5" t="n">
        <v>2000000</v>
      </c>
    </row>
    <row r="31">
      <c r="A31" s="4" t="inlineStr">
        <is>
          <t>Decrease in inventories</t>
        </is>
      </c>
      <c r="H31" s="6" t="n">
        <v>5500000</v>
      </c>
    </row>
    <row r="32">
      <c r="A32" s="4" t="inlineStr">
        <is>
          <t>Decrease in customer relationships</t>
        </is>
      </c>
      <c r="H32" s="6" t="n">
        <v>4000000</v>
      </c>
    </row>
    <row r="33">
      <c r="A33" s="4" t="inlineStr">
        <is>
          <t>Decrease in long term deferred tax liabilities</t>
        </is>
      </c>
      <c r="H33" s="6" t="n">
        <v>2400000</v>
      </c>
    </row>
    <row r="34">
      <c r="A34" s="4" t="inlineStr">
        <is>
          <t>Decrease to net working capital</t>
        </is>
      </c>
      <c r="H34" s="6" t="n">
        <v>200000</v>
      </c>
    </row>
    <row r="35">
      <c r="A35" s="4" t="inlineStr">
        <is>
          <t>Goodwill adjustments</t>
        </is>
      </c>
      <c r="H35" s="5" t="n">
        <v>7300000</v>
      </c>
    </row>
    <row r="36">
      <c r="A36" s="4" t="inlineStr">
        <is>
          <t>Term of contract (in years)</t>
        </is>
      </c>
      <c r="B36" s="4" t="inlineStr">
        <is>
          <t>15 years</t>
        </is>
      </c>
    </row>
    <row r="37">
      <c r="A37" s="4" t="inlineStr">
        <is>
          <t>Tax deductible goodwill</t>
        </is>
      </c>
      <c r="B37" s="5" t="n">
        <v>0</v>
      </c>
    </row>
    <row r="38">
      <c r="A38" s="4" t="inlineStr">
        <is>
          <t>Accounts receivable</t>
        </is>
      </c>
      <c r="B38" s="6" t="n">
        <v>6410000</v>
      </c>
    </row>
    <row r="39">
      <c r="A39" s="4" t="inlineStr">
        <is>
          <t>Intangibles - customer related</t>
        </is>
      </c>
      <c r="B39" s="6" t="n">
        <v>16000000</v>
      </c>
    </row>
    <row r="40">
      <c r="A40" s="4" t="inlineStr">
        <is>
          <t>Goodwill</t>
        </is>
      </c>
      <c r="B40" s="6" t="n">
        <v>10019000</v>
      </c>
    </row>
    <row r="41">
      <c r="A41" s="4" t="inlineStr">
        <is>
          <t>Acquisition-related expenses</t>
        </is>
      </c>
      <c r="K41" s="6" t="n">
        <v>532000</v>
      </c>
    </row>
    <row r="42">
      <c r="A42" s="4" t="inlineStr">
        <is>
          <t>Consideration payment</t>
        </is>
      </c>
      <c r="B42" s="5" t="n">
        <v>40553000</v>
      </c>
    </row>
    <row r="43">
      <c r="A43" s="4" t="inlineStr">
        <is>
          <t>HAECO Special Services, LLC</t>
        </is>
      </c>
    </row>
    <row r="44">
      <c r="A44" s="3" t="inlineStr">
        <is>
          <t>Business Acquisition [Line Items]</t>
        </is>
      </c>
    </row>
    <row r="45">
      <c r="A45" s="4" t="inlineStr">
        <is>
          <t>Fair value of net intangible assets</t>
        </is>
      </c>
      <c r="C45" s="5" t="n">
        <v>7000000</v>
      </c>
    </row>
    <row r="46">
      <c r="A46" s="4" t="inlineStr">
        <is>
          <t>Accounts receivable</t>
        </is>
      </c>
      <c r="C46" s="6" t="n">
        <v>9200000</v>
      </c>
    </row>
    <row r="47">
      <c r="A47" s="4" t="inlineStr">
        <is>
          <t>Goodwill</t>
        </is>
      </c>
      <c r="C47" s="6" t="n">
        <v>608000</v>
      </c>
    </row>
    <row r="48">
      <c r="A48" s="4" t="inlineStr">
        <is>
          <t>Acquisition-related expenses</t>
        </is>
      </c>
      <c r="K48" s="6" t="n">
        <v>333000</v>
      </c>
    </row>
    <row r="49">
      <c r="A49" s="4" t="inlineStr">
        <is>
          <t>Cash consideration, net of cash acquired</t>
        </is>
      </c>
      <c r="C49" s="6" t="n">
        <v>14800000</v>
      </c>
    </row>
    <row r="50">
      <c r="A50" s="4" t="inlineStr">
        <is>
          <t>HAECO Special Services, LLC | Customer Relationships</t>
        </is>
      </c>
    </row>
    <row r="51">
      <c r="A51" s="3" t="inlineStr">
        <is>
          <t>Business Acquisition [Line Items]</t>
        </is>
      </c>
    </row>
    <row r="52">
      <c r="A52" s="4" t="inlineStr">
        <is>
          <t>Intangibles - customer related</t>
        </is>
      </c>
      <c r="C52" s="5" t="n">
        <v>7200000</v>
      </c>
    </row>
    <row r="53">
      <c r="A53" s="4" t="inlineStr">
        <is>
          <t>Acquired intangible assets, weighted average useful life (in years)</t>
        </is>
      </c>
      <c r="C53" s="4" t="inlineStr">
        <is>
          <t>4 years</t>
        </is>
      </c>
    </row>
    <row r="54">
      <c r="A54" s="4" t="inlineStr">
        <is>
          <t>First Choice Aerospace</t>
        </is>
      </c>
    </row>
    <row r="55">
      <c r="A55" s="3" t="inlineStr">
        <is>
          <t>Business Acquisition [Line Items]</t>
        </is>
      </c>
    </row>
    <row r="56">
      <c r="A56" s="4" t="inlineStr">
        <is>
          <t>Earn-out payments</t>
        </is>
      </c>
      <c r="F56" s="5" t="n">
        <v>40000000</v>
      </c>
    </row>
    <row r="57">
      <c r="A57" s="4" t="inlineStr">
        <is>
          <t>Acquisition-related expenses</t>
        </is>
      </c>
      <c r="K57" s="5" t="n">
        <v>408000</v>
      </c>
    </row>
    <row r="58">
      <c r="A58" s="4" t="inlineStr">
        <is>
          <t>Business acquisition, percentage acquired</t>
        </is>
      </c>
      <c r="F58" s="4" t="inlineStr">
        <is>
          <t>100.00%</t>
        </is>
      </c>
    </row>
    <row r="59">
      <c r="A59" s="4" t="inlineStr">
        <is>
          <t>Cash consideration, net of cash acquired</t>
        </is>
      </c>
      <c r="F59" s="5" t="n">
        <v>113000000</v>
      </c>
    </row>
    <row r="60">
      <c r="A60" s="4" t="inlineStr">
        <is>
          <t>Consideration payment</t>
        </is>
      </c>
      <c r="G60" s="5" t="n">
        <v>31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nd Divestitures - Fair Value of Acquired Assets and Liabilities (Details) - USD ($) $ in Thousands</t>
        </is>
      </c>
      <c r="B1" s="2" t="inlineStr">
        <is>
          <t>Jul. 26, 2021</t>
        </is>
      </c>
      <c r="C1" s="2" t="inlineStr">
        <is>
          <t>Dec. 31, 2021</t>
        </is>
      </c>
      <c r="D1" s="2" t="inlineStr">
        <is>
          <t>Dec. 31, 2020</t>
        </is>
      </c>
      <c r="E1" s="2" t="inlineStr">
        <is>
          <t>Dec. 31, 2019</t>
        </is>
      </c>
    </row>
    <row r="2">
      <c r="A2" s="3" t="inlineStr">
        <is>
          <t>Business Acquisition [Line Items]</t>
        </is>
      </c>
    </row>
    <row r="3">
      <c r="A3" s="4" t="inlineStr">
        <is>
          <t>Goodwill</t>
        </is>
      </c>
      <c r="C3" s="5" t="n">
        <v>248753</v>
      </c>
      <c r="D3" s="5" t="n">
        <v>238126</v>
      </c>
      <c r="E3" s="5" t="n">
        <v>276450</v>
      </c>
    </row>
    <row r="4">
      <c r="A4" s="4" t="inlineStr">
        <is>
          <t>Cash consideration</t>
        </is>
      </c>
      <c r="C4" s="5" t="n">
        <v>53336</v>
      </c>
      <c r="D4" s="5" t="n">
        <v>0</v>
      </c>
      <c r="E4" s="5" t="n">
        <v>113181</v>
      </c>
    </row>
    <row r="5">
      <c r="A5" s="4" t="inlineStr">
        <is>
          <t>Global Parts</t>
        </is>
      </c>
    </row>
    <row r="6">
      <c r="A6" s="3" t="inlineStr">
        <is>
          <t>Business Acquisition [Line Items]</t>
        </is>
      </c>
    </row>
    <row r="7">
      <c r="A7" s="4" t="inlineStr">
        <is>
          <t>Accounts receivable</t>
        </is>
      </c>
      <c r="B7" s="5" t="n">
        <v>6410</v>
      </c>
    </row>
    <row r="8">
      <c r="A8" s="4" t="inlineStr">
        <is>
          <t>Inventories</t>
        </is>
      </c>
      <c r="B8" s="6" t="n">
        <v>13240</v>
      </c>
    </row>
    <row r="9">
      <c r="A9" s="4" t="inlineStr">
        <is>
          <t>Prepaid expenses and other current assets</t>
        </is>
      </c>
      <c r="B9" s="6" t="n">
        <v>620</v>
      </c>
    </row>
    <row r="10">
      <c r="A10" s="4" t="inlineStr">
        <is>
          <t>Property and equipment</t>
        </is>
      </c>
      <c r="B10" s="6" t="n">
        <v>368</v>
      </c>
    </row>
    <row r="11">
      <c r="A11" s="4" t="inlineStr">
        <is>
          <t>Intangibles - customer related</t>
        </is>
      </c>
      <c r="B11" s="6" t="n">
        <v>16000</v>
      </c>
    </row>
    <row r="12">
      <c r="A12" s="4" t="inlineStr">
        <is>
          <t>Goodwill</t>
        </is>
      </c>
      <c r="B12" s="6" t="n">
        <v>10019</v>
      </c>
    </row>
    <row r="13">
      <c r="A13" s="4" t="inlineStr">
        <is>
          <t>Operating lease right-of-use-assets</t>
        </is>
      </c>
      <c r="B13" s="6" t="n">
        <v>3043</v>
      </c>
    </row>
    <row r="14">
      <c r="A14" s="4" t="inlineStr">
        <is>
          <t>Long-term deferred tax assets</t>
        </is>
      </c>
      <c r="B14" s="6" t="n">
        <v>1775</v>
      </c>
    </row>
    <row r="15">
      <c r="A15" s="4" t="inlineStr">
        <is>
          <t>Accounts payable</t>
        </is>
      </c>
      <c r="B15" s="6" t="n">
        <v>-6112</v>
      </c>
    </row>
    <row r="16">
      <c r="A16" s="4" t="inlineStr">
        <is>
          <t>Accrued expenses and other current liabilities</t>
        </is>
      </c>
      <c r="B16" s="6" t="n">
        <v>-1936</v>
      </c>
    </row>
    <row r="17">
      <c r="A17" s="4" t="inlineStr">
        <is>
          <t>Long-term operating lease liabilities</t>
        </is>
      </c>
      <c r="B17" s="6" t="n">
        <v>-2874</v>
      </c>
    </row>
    <row r="18">
      <c r="A18" s="4" t="inlineStr">
        <is>
          <t>Net assets acquired, excluding cash</t>
        </is>
      </c>
      <c r="B18" s="6" t="n">
        <v>40553</v>
      </c>
    </row>
    <row r="19">
      <c r="A19" s="4" t="inlineStr">
        <is>
          <t>Cash consideration</t>
        </is>
      </c>
      <c r="B19" s="6" t="n">
        <v>38553</v>
      </c>
    </row>
    <row r="20">
      <c r="A20" s="4" t="inlineStr">
        <is>
          <t>Acquisition date fair value of contingent consideration</t>
        </is>
      </c>
      <c r="B20" s="6" t="n">
        <v>2000</v>
      </c>
    </row>
    <row r="21">
      <c r="A21" s="4" t="inlineStr">
        <is>
          <t>Cash consideration, net of cash acquired</t>
        </is>
      </c>
      <c r="B21" s="5" t="n">
        <v>405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750853</v>
      </c>
      <c r="C4" s="5" t="n">
        <v>661659</v>
      </c>
      <c r="D4" s="5" t="n">
        <v>752627</v>
      </c>
    </row>
    <row r="5">
      <c r="A5" s="4" t="inlineStr">
        <is>
          <t>Fleet</t>
        </is>
      </c>
    </row>
    <row r="6">
      <c r="A6" s="3" t="inlineStr">
        <is>
          <t>Disaggregation of Revenue [Line Items]</t>
        </is>
      </c>
    </row>
    <row r="7">
      <c r="A7" s="4" t="inlineStr">
        <is>
          <t>Revenues</t>
        </is>
      </c>
      <c r="B7" s="6" t="n">
        <v>233532</v>
      </c>
      <c r="C7" s="6" t="n">
        <v>242170</v>
      </c>
      <c r="D7" s="6" t="n">
        <v>214520</v>
      </c>
    </row>
    <row r="8">
      <c r="A8" s="4" t="inlineStr">
        <is>
          <t>Aviation</t>
        </is>
      </c>
    </row>
    <row r="9">
      <c r="A9" s="3" t="inlineStr">
        <is>
          <t>Disaggregation of Revenue [Line Items]</t>
        </is>
      </c>
    </row>
    <row r="10">
      <c r="A10" s="4" t="inlineStr">
        <is>
          <t>Revenues</t>
        </is>
      </c>
      <c r="B10" s="6" t="n">
        <v>247852</v>
      </c>
      <c r="C10" s="6" t="n">
        <v>165070</v>
      </c>
      <c r="D10" s="6" t="n">
        <v>224546</v>
      </c>
    </row>
    <row r="11">
      <c r="A11" s="4" t="inlineStr">
        <is>
          <t>Federal and Defense</t>
        </is>
      </c>
    </row>
    <row r="12">
      <c r="A12" s="3" t="inlineStr">
        <is>
          <t>Disaggregation of Revenue [Line Items]</t>
        </is>
      </c>
    </row>
    <row r="13">
      <c r="A13" s="4" t="inlineStr">
        <is>
          <t>Revenues</t>
        </is>
      </c>
      <c r="B13" s="6" t="n">
        <v>269469</v>
      </c>
      <c r="C13" s="6" t="n">
        <v>254419</v>
      </c>
      <c r="D13" s="6" t="n">
        <v>313561</v>
      </c>
    </row>
    <row r="14">
      <c r="A14" s="4" t="inlineStr">
        <is>
          <t>Repair</t>
        </is>
      </c>
    </row>
    <row r="15">
      <c r="A15" s="3" t="inlineStr">
        <is>
          <t>Disaggregation of Revenue [Line Items]</t>
        </is>
      </c>
    </row>
    <row r="16">
      <c r="A16" s="4" t="inlineStr">
        <is>
          <t>Revenues</t>
        </is>
      </c>
      <c r="B16" s="6" t="n">
        <v>75725</v>
      </c>
      <c r="C16" s="6" t="n">
        <v>82445</v>
      </c>
      <c r="D16" s="6" t="n">
        <v>119044</v>
      </c>
    </row>
    <row r="17">
      <c r="A17" s="4" t="inlineStr">
        <is>
          <t>Repair | Fleet</t>
        </is>
      </c>
    </row>
    <row r="18">
      <c r="A18" s="3" t="inlineStr">
        <is>
          <t>Disaggregation of Revenue [Line Items]</t>
        </is>
      </c>
    </row>
    <row r="19">
      <c r="A19" s="4" t="inlineStr">
        <is>
          <t>Revenues</t>
        </is>
      </c>
      <c r="B19" s="6" t="n">
        <v>0</v>
      </c>
      <c r="C19" s="6" t="n">
        <v>0</v>
      </c>
      <c r="D19" s="6" t="n">
        <v>0</v>
      </c>
    </row>
    <row r="20">
      <c r="A20" s="4" t="inlineStr">
        <is>
          <t>Repair | Aviation</t>
        </is>
      </c>
    </row>
    <row r="21">
      <c r="A21" s="3" t="inlineStr">
        <is>
          <t>Disaggregation of Revenue [Line Items]</t>
        </is>
      </c>
    </row>
    <row r="22">
      <c r="A22" s="4" t="inlineStr">
        <is>
          <t>Revenues</t>
        </is>
      </c>
      <c r="B22" s="6" t="n">
        <v>75725</v>
      </c>
      <c r="C22" s="6" t="n">
        <v>82445</v>
      </c>
      <c r="D22" s="6" t="n">
        <v>119044</v>
      </c>
    </row>
    <row r="23">
      <c r="A23" s="4" t="inlineStr">
        <is>
          <t>Repair | Federal and Defense</t>
        </is>
      </c>
    </row>
    <row r="24">
      <c r="A24" s="3" t="inlineStr">
        <is>
          <t>Disaggregation of Revenue [Line Items]</t>
        </is>
      </c>
    </row>
    <row r="25">
      <c r="A25" s="4" t="inlineStr">
        <is>
          <t>Revenues</t>
        </is>
      </c>
      <c r="B25" s="6" t="n">
        <v>0</v>
      </c>
      <c r="C25" s="6" t="n">
        <v>0</v>
      </c>
      <c r="D25" s="6" t="n">
        <v>0</v>
      </c>
    </row>
    <row r="26">
      <c r="A26" s="4" t="inlineStr">
        <is>
          <t>Distribution</t>
        </is>
      </c>
    </row>
    <row r="27">
      <c r="A27" s="3" t="inlineStr">
        <is>
          <t>Disaggregation of Revenue [Line Items]</t>
        </is>
      </c>
    </row>
    <row r="28">
      <c r="A28" s="4" t="inlineStr">
        <is>
          <t>Revenues</t>
        </is>
      </c>
      <c r="B28" s="6" t="n">
        <v>405659</v>
      </c>
      <c r="C28" s="6" t="n">
        <v>324795</v>
      </c>
      <c r="D28" s="6" t="n">
        <v>320022</v>
      </c>
    </row>
    <row r="29">
      <c r="A29" s="4" t="inlineStr">
        <is>
          <t>Distribution | Fleet</t>
        </is>
      </c>
    </row>
    <row r="30">
      <c r="A30" s="3" t="inlineStr">
        <is>
          <t>Disaggregation of Revenue [Line Items]</t>
        </is>
      </c>
    </row>
    <row r="31">
      <c r="A31" s="4" t="inlineStr">
        <is>
          <t>Revenues</t>
        </is>
      </c>
      <c r="B31" s="6" t="n">
        <v>233532</v>
      </c>
      <c r="C31" s="6" t="n">
        <v>242170</v>
      </c>
      <c r="D31" s="6" t="n">
        <v>214520</v>
      </c>
    </row>
    <row r="32">
      <c r="A32" s="4" t="inlineStr">
        <is>
          <t>Distribution | Aviation</t>
        </is>
      </c>
    </row>
    <row r="33">
      <c r="A33" s="3" t="inlineStr">
        <is>
          <t>Disaggregation of Revenue [Line Items]</t>
        </is>
      </c>
    </row>
    <row r="34">
      <c r="A34" s="4" t="inlineStr">
        <is>
          <t>Revenues</t>
        </is>
      </c>
      <c r="B34" s="6" t="n">
        <v>172127</v>
      </c>
      <c r="C34" s="6" t="n">
        <v>82625</v>
      </c>
      <c r="D34" s="6" t="n">
        <v>105502</v>
      </c>
    </row>
    <row r="35">
      <c r="A35" s="4" t="inlineStr">
        <is>
          <t>Distribution | Federal and Defense</t>
        </is>
      </c>
    </row>
    <row r="36">
      <c r="A36" s="3" t="inlineStr">
        <is>
          <t>Disaggregation of Revenue [Line Items]</t>
        </is>
      </c>
    </row>
    <row r="37">
      <c r="A37" s="4" t="inlineStr">
        <is>
          <t>Revenues</t>
        </is>
      </c>
      <c r="B37" s="6" t="n">
        <v>0</v>
      </c>
      <c r="C37" s="6" t="n">
        <v>0</v>
      </c>
      <c r="D37" s="6" t="n">
        <v>0</v>
      </c>
    </row>
    <row r="38">
      <c r="A38" s="4" t="inlineStr">
        <is>
          <t>Cost Plus Contract</t>
        </is>
      </c>
    </row>
    <row r="39">
      <c r="A39" s="3" t="inlineStr">
        <is>
          <t>Disaggregation of Revenue [Line Items]</t>
        </is>
      </c>
    </row>
    <row r="40">
      <c r="A40" s="4" t="inlineStr">
        <is>
          <t>Revenues</t>
        </is>
      </c>
      <c r="B40" s="6" t="n">
        <v>93694</v>
      </c>
      <c r="C40" s="6" t="n">
        <v>79064</v>
      </c>
      <c r="D40" s="6" t="n">
        <v>144600</v>
      </c>
    </row>
    <row r="41">
      <c r="A41" s="4" t="inlineStr">
        <is>
          <t>Cost Plus Contract | Fleet</t>
        </is>
      </c>
    </row>
    <row r="42">
      <c r="A42" s="3" t="inlineStr">
        <is>
          <t>Disaggregation of Revenue [Line Items]</t>
        </is>
      </c>
    </row>
    <row r="43">
      <c r="A43" s="4" t="inlineStr">
        <is>
          <t>Revenues</t>
        </is>
      </c>
      <c r="B43" s="6" t="n">
        <v>0</v>
      </c>
      <c r="C43" s="6" t="n">
        <v>0</v>
      </c>
      <c r="D43" s="6" t="n">
        <v>0</v>
      </c>
    </row>
    <row r="44">
      <c r="A44" s="4" t="inlineStr">
        <is>
          <t>Cost Plus Contract | Aviation</t>
        </is>
      </c>
    </row>
    <row r="45">
      <c r="A45" s="3" t="inlineStr">
        <is>
          <t>Disaggregation of Revenue [Line Items]</t>
        </is>
      </c>
    </row>
    <row r="46">
      <c r="A46" s="4" t="inlineStr">
        <is>
          <t>Revenues</t>
        </is>
      </c>
      <c r="B46" s="6" t="n">
        <v>0</v>
      </c>
      <c r="C46" s="6" t="n">
        <v>0</v>
      </c>
      <c r="D46" s="6" t="n">
        <v>0</v>
      </c>
    </row>
    <row r="47">
      <c r="A47" s="4" t="inlineStr">
        <is>
          <t>Cost Plus Contract | Federal and Defense</t>
        </is>
      </c>
    </row>
    <row r="48">
      <c r="A48" s="3" t="inlineStr">
        <is>
          <t>Disaggregation of Revenue [Line Items]</t>
        </is>
      </c>
    </row>
    <row r="49">
      <c r="A49" s="4" t="inlineStr">
        <is>
          <t>Revenues</t>
        </is>
      </c>
      <c r="B49" s="6" t="n">
        <v>93694</v>
      </c>
      <c r="C49" s="6" t="n">
        <v>79064</v>
      </c>
      <c r="D49" s="6" t="n">
        <v>144600</v>
      </c>
    </row>
    <row r="50">
      <c r="A50" s="4" t="inlineStr">
        <is>
          <t>Fixed Price Contract</t>
        </is>
      </c>
    </row>
    <row r="51">
      <c r="A51" s="3" t="inlineStr">
        <is>
          <t>Disaggregation of Revenue [Line Items]</t>
        </is>
      </c>
    </row>
    <row r="52">
      <c r="A52" s="4" t="inlineStr">
        <is>
          <t>Revenues</t>
        </is>
      </c>
      <c r="B52" s="6" t="n">
        <v>105495</v>
      </c>
      <c r="C52" s="6" t="n">
        <v>138406</v>
      </c>
      <c r="D52" s="6" t="n">
        <v>78163</v>
      </c>
    </row>
    <row r="53">
      <c r="A53" s="4" t="inlineStr">
        <is>
          <t>Fixed Price Contract | Fleet</t>
        </is>
      </c>
    </row>
    <row r="54">
      <c r="A54" s="3" t="inlineStr">
        <is>
          <t>Disaggregation of Revenue [Line Items]</t>
        </is>
      </c>
    </row>
    <row r="55">
      <c r="A55" s="4" t="inlineStr">
        <is>
          <t>Revenues</t>
        </is>
      </c>
      <c r="B55" s="6" t="n">
        <v>0</v>
      </c>
      <c r="C55" s="6" t="n">
        <v>0</v>
      </c>
      <c r="D55" s="6" t="n">
        <v>0</v>
      </c>
    </row>
    <row r="56">
      <c r="A56" s="4" t="inlineStr">
        <is>
          <t>Fixed Price Contract | Aviation</t>
        </is>
      </c>
    </row>
    <row r="57">
      <c r="A57" s="3" t="inlineStr">
        <is>
          <t>Disaggregation of Revenue [Line Items]</t>
        </is>
      </c>
    </row>
    <row r="58">
      <c r="A58" s="4" t="inlineStr">
        <is>
          <t>Revenues</t>
        </is>
      </c>
      <c r="B58" s="6" t="n">
        <v>0</v>
      </c>
      <c r="C58" s="6" t="n">
        <v>0</v>
      </c>
      <c r="D58" s="6" t="n">
        <v>0</v>
      </c>
    </row>
    <row r="59">
      <c r="A59" s="4" t="inlineStr">
        <is>
          <t>Fixed Price Contract | Federal and Defense</t>
        </is>
      </c>
    </row>
    <row r="60">
      <c r="A60" s="3" t="inlineStr">
        <is>
          <t>Disaggregation of Revenue [Line Items]</t>
        </is>
      </c>
    </row>
    <row r="61">
      <c r="A61" s="4" t="inlineStr">
        <is>
          <t>Revenues</t>
        </is>
      </c>
      <c r="B61" s="6" t="n">
        <v>105495</v>
      </c>
      <c r="C61" s="6" t="n">
        <v>138406</v>
      </c>
      <c r="D61" s="6" t="n">
        <v>78163</v>
      </c>
    </row>
    <row r="62">
      <c r="A62" s="4" t="inlineStr">
        <is>
          <t>T&amp;M Contract</t>
        </is>
      </c>
    </row>
    <row r="63">
      <c r="A63" s="3" t="inlineStr">
        <is>
          <t>Disaggregation of Revenue [Line Items]</t>
        </is>
      </c>
    </row>
    <row r="64">
      <c r="A64" s="4" t="inlineStr">
        <is>
          <t>Revenues</t>
        </is>
      </c>
      <c r="B64" s="6" t="n">
        <v>70280</v>
      </c>
      <c r="C64" s="6" t="n">
        <v>36949</v>
      </c>
      <c r="D64" s="6" t="n">
        <v>90798</v>
      </c>
    </row>
    <row r="65">
      <c r="A65" s="4" t="inlineStr">
        <is>
          <t>T&amp;M Contract | Fleet</t>
        </is>
      </c>
    </row>
    <row r="66">
      <c r="A66" s="3" t="inlineStr">
        <is>
          <t>Disaggregation of Revenue [Line Items]</t>
        </is>
      </c>
    </row>
    <row r="67">
      <c r="A67" s="4" t="inlineStr">
        <is>
          <t>Revenues</t>
        </is>
      </c>
      <c r="B67" s="6" t="n">
        <v>0</v>
      </c>
      <c r="C67" s="6" t="n">
        <v>0</v>
      </c>
      <c r="D67" s="6" t="n">
        <v>0</v>
      </c>
    </row>
    <row r="68">
      <c r="A68" s="4" t="inlineStr">
        <is>
          <t>T&amp;M Contract | Aviation</t>
        </is>
      </c>
    </row>
    <row r="69">
      <c r="A69" s="3" t="inlineStr">
        <is>
          <t>Disaggregation of Revenue [Line Items]</t>
        </is>
      </c>
    </row>
    <row r="70">
      <c r="A70" s="4" t="inlineStr">
        <is>
          <t>Revenues</t>
        </is>
      </c>
      <c r="B70" s="6" t="n">
        <v>0</v>
      </c>
      <c r="C70" s="6" t="n">
        <v>0</v>
      </c>
      <c r="D70" s="6" t="n">
        <v>0</v>
      </c>
    </row>
    <row r="71">
      <c r="A71" s="4" t="inlineStr">
        <is>
          <t>T&amp;M Contract | Federal and Defense</t>
        </is>
      </c>
    </row>
    <row r="72">
      <c r="A72" s="3" t="inlineStr">
        <is>
          <t>Disaggregation of Revenue [Line Items]</t>
        </is>
      </c>
    </row>
    <row r="73">
      <c r="A73" s="4" t="inlineStr">
        <is>
          <t>Revenues</t>
        </is>
      </c>
      <c r="B73" s="6" t="n">
        <v>70280</v>
      </c>
      <c r="C73" s="6" t="n">
        <v>36949</v>
      </c>
      <c r="D73" s="6" t="n">
        <v>90798</v>
      </c>
    </row>
    <row r="74">
      <c r="A74" s="4" t="inlineStr">
        <is>
          <t>Commercial</t>
        </is>
      </c>
    </row>
    <row r="75">
      <c r="A75" s="3" t="inlineStr">
        <is>
          <t>Disaggregation of Revenue [Line Items]</t>
        </is>
      </c>
    </row>
    <row r="76">
      <c r="A76" s="4" t="inlineStr">
        <is>
          <t>Revenues</t>
        </is>
      </c>
      <c r="B76" s="6" t="n">
        <v>322318</v>
      </c>
      <c r="C76" s="6" t="n">
        <v>208305</v>
      </c>
      <c r="D76" s="6" t="n">
        <v>242518</v>
      </c>
    </row>
    <row r="77">
      <c r="A77" s="4" t="inlineStr">
        <is>
          <t>Commercial | Fleet</t>
        </is>
      </c>
    </row>
    <row r="78">
      <c r="A78" s="3" t="inlineStr">
        <is>
          <t>Disaggregation of Revenue [Line Items]</t>
        </is>
      </c>
    </row>
    <row r="79">
      <c r="A79" s="4" t="inlineStr">
        <is>
          <t>Revenues</t>
        </is>
      </c>
      <c r="B79" s="6" t="n">
        <v>73606</v>
      </c>
      <c r="C79" s="6" t="n">
        <v>42733</v>
      </c>
      <c r="D79" s="6" t="n">
        <v>22161</v>
      </c>
    </row>
    <row r="80">
      <c r="A80" s="4" t="inlineStr">
        <is>
          <t>Commercial | Aviation</t>
        </is>
      </c>
    </row>
    <row r="81">
      <c r="A81" s="3" t="inlineStr">
        <is>
          <t>Disaggregation of Revenue [Line Items]</t>
        </is>
      </c>
    </row>
    <row r="82">
      <c r="A82" s="4" t="inlineStr">
        <is>
          <t>Revenues</t>
        </is>
      </c>
      <c r="B82" s="6" t="n">
        <v>245380</v>
      </c>
      <c r="C82" s="6" t="n">
        <v>163695</v>
      </c>
      <c r="D82" s="6" t="n">
        <v>218886</v>
      </c>
    </row>
    <row r="83">
      <c r="A83" s="4" t="inlineStr">
        <is>
          <t>Commercial | Federal and Defense</t>
        </is>
      </c>
    </row>
    <row r="84">
      <c r="A84" s="3" t="inlineStr">
        <is>
          <t>Disaggregation of Revenue [Line Items]</t>
        </is>
      </c>
    </row>
    <row r="85">
      <c r="A85" s="4" t="inlineStr">
        <is>
          <t>Revenues</t>
        </is>
      </c>
      <c r="B85" s="6" t="n">
        <v>3332</v>
      </c>
      <c r="C85" s="6" t="n">
        <v>1877</v>
      </c>
      <c r="D85" s="6" t="n">
        <v>1471</v>
      </c>
    </row>
    <row r="86">
      <c r="A86" s="4" t="inlineStr">
        <is>
          <t>DoD</t>
        </is>
      </c>
    </row>
    <row r="87">
      <c r="A87" s="3" t="inlineStr">
        <is>
          <t>Disaggregation of Revenue [Line Items]</t>
        </is>
      </c>
    </row>
    <row r="88">
      <c r="A88" s="4" t="inlineStr">
        <is>
          <t>Revenues</t>
        </is>
      </c>
      <c r="B88" s="6" t="n">
        <v>233422</v>
      </c>
      <c r="C88" s="6" t="n">
        <v>236397</v>
      </c>
      <c r="D88" s="6" t="n">
        <v>304334</v>
      </c>
    </row>
    <row r="89">
      <c r="A89" s="4" t="inlineStr">
        <is>
          <t>DoD | Fleet</t>
        </is>
      </c>
    </row>
    <row r="90">
      <c r="A90" s="3" t="inlineStr">
        <is>
          <t>Disaggregation of Revenue [Line Items]</t>
        </is>
      </c>
    </row>
    <row r="91">
      <c r="A91" s="4" t="inlineStr">
        <is>
          <t>Revenues</t>
        </is>
      </c>
      <c r="B91" s="6" t="n">
        <v>12689</v>
      </c>
      <c r="C91" s="6" t="n">
        <v>20744</v>
      </c>
      <c r="D91" s="6" t="n">
        <v>24246</v>
      </c>
    </row>
    <row r="92">
      <c r="A92" s="4" t="inlineStr">
        <is>
          <t>DoD | Aviation</t>
        </is>
      </c>
    </row>
    <row r="93">
      <c r="A93" s="3" t="inlineStr">
        <is>
          <t>Disaggregation of Revenue [Line Items]</t>
        </is>
      </c>
    </row>
    <row r="94">
      <c r="A94" s="4" t="inlineStr">
        <is>
          <t>Revenues</t>
        </is>
      </c>
      <c r="B94" s="6" t="n">
        <v>0</v>
      </c>
      <c r="C94" s="6" t="n">
        <v>1093</v>
      </c>
      <c r="D94" s="6" t="n">
        <v>3775</v>
      </c>
    </row>
    <row r="95">
      <c r="A95" s="4" t="inlineStr">
        <is>
          <t>DoD | Federal and Defense</t>
        </is>
      </c>
    </row>
    <row r="96">
      <c r="A96" s="3" t="inlineStr">
        <is>
          <t>Disaggregation of Revenue [Line Items]</t>
        </is>
      </c>
    </row>
    <row r="97">
      <c r="A97" s="4" t="inlineStr">
        <is>
          <t>Revenues</t>
        </is>
      </c>
      <c r="B97" s="6" t="n">
        <v>220733</v>
      </c>
      <c r="C97" s="6" t="n">
        <v>214560</v>
      </c>
      <c r="D97" s="6" t="n">
        <v>276313</v>
      </c>
    </row>
    <row r="98">
      <c r="A98" s="4" t="inlineStr">
        <is>
          <t>Other government</t>
        </is>
      </c>
    </row>
    <row r="99">
      <c r="A99" s="3" t="inlineStr">
        <is>
          <t>Disaggregation of Revenue [Line Items]</t>
        </is>
      </c>
    </row>
    <row r="100">
      <c r="A100" s="4" t="inlineStr">
        <is>
          <t>Revenues</t>
        </is>
      </c>
      <c r="B100" s="6" t="n">
        <v>195113</v>
      </c>
      <c r="C100" s="6" t="n">
        <v>216957</v>
      </c>
      <c r="D100" s="6" t="n">
        <v>205775</v>
      </c>
    </row>
    <row r="101">
      <c r="A101" s="4" t="inlineStr">
        <is>
          <t>Other government | Fleet</t>
        </is>
      </c>
    </row>
    <row r="102">
      <c r="A102" s="3" t="inlineStr">
        <is>
          <t>Disaggregation of Revenue [Line Items]</t>
        </is>
      </c>
    </row>
    <row r="103">
      <c r="A103" s="4" t="inlineStr">
        <is>
          <t>Revenues</t>
        </is>
      </c>
      <c r="B103" s="6" t="n">
        <v>147237</v>
      </c>
      <c r="C103" s="6" t="n">
        <v>178693</v>
      </c>
      <c r="D103" s="6" t="n">
        <v>168113</v>
      </c>
    </row>
    <row r="104">
      <c r="A104" s="4" t="inlineStr">
        <is>
          <t>Other government | Aviation</t>
        </is>
      </c>
    </row>
    <row r="105">
      <c r="A105" s="3" t="inlineStr">
        <is>
          <t>Disaggregation of Revenue [Line Items]</t>
        </is>
      </c>
    </row>
    <row r="106">
      <c r="A106" s="4" t="inlineStr">
        <is>
          <t>Revenues</t>
        </is>
      </c>
      <c r="B106" s="6" t="n">
        <v>2472</v>
      </c>
      <c r="C106" s="6" t="n">
        <v>282</v>
      </c>
      <c r="D106" s="6" t="n">
        <v>1885</v>
      </c>
    </row>
    <row r="107">
      <c r="A107" s="4" t="inlineStr">
        <is>
          <t>Other government | Federal and Defense</t>
        </is>
      </c>
    </row>
    <row r="108">
      <c r="A108" s="3" t="inlineStr">
        <is>
          <t>Disaggregation of Revenue [Line Items]</t>
        </is>
      </c>
    </row>
    <row r="109">
      <c r="A109" s="4" t="inlineStr">
        <is>
          <t>Revenues</t>
        </is>
      </c>
      <c r="B109" s="5" t="n">
        <v>45404</v>
      </c>
      <c r="C109" s="5" t="n">
        <v>37982</v>
      </c>
      <c r="D109" s="5" t="n">
        <v>3577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1</t>
        </is>
      </c>
      <c r="C2" s="2" t="inlineStr">
        <is>
          <t>Dec. 31, 2020</t>
        </is>
      </c>
    </row>
    <row r="3">
      <c r="A3" s="3" t="inlineStr">
        <is>
          <t>Revenue, Remaining Performance Obligation, Expected Timing of Satisfaction [Line Items]</t>
        </is>
      </c>
    </row>
    <row r="4">
      <c r="A4" s="4" t="inlineStr">
        <is>
          <t>Unbilled receivables, net</t>
        </is>
      </c>
      <c r="B4" s="5" t="n">
        <v>31882</v>
      </c>
      <c r="C4" s="5" t="n">
        <v>22358</v>
      </c>
    </row>
    <row r="5">
      <c r="A5" s="4" t="inlineStr">
        <is>
          <t>Contract with customer, liability</t>
        </is>
      </c>
      <c r="B5" s="6" t="n">
        <v>7100</v>
      </c>
      <c r="C5" s="6" t="n">
        <v>10100</v>
      </c>
    </row>
    <row r="6">
      <c r="A6" s="4" t="inlineStr">
        <is>
          <t>Contract with customer, liability, revenue recognized</t>
        </is>
      </c>
      <c r="B6" s="6" t="n">
        <v>5100</v>
      </c>
      <c r="C6" s="5" t="n">
        <v>2200</v>
      </c>
    </row>
    <row r="7">
      <c r="A7" s="4" t="inlineStr">
        <is>
          <t>Revenue, remaining performance obligation, amount</t>
        </is>
      </c>
      <c r="B7" s="5" t="n">
        <v>185000</v>
      </c>
    </row>
    <row r="8">
      <c r="A8" s="4" t="inlineStr">
        <is>
          <t>Product Concentration Risk | Revenue Benchmark | Transferred at Point in Time</t>
        </is>
      </c>
    </row>
    <row r="9">
      <c r="A9" s="3" t="inlineStr">
        <is>
          <t>Revenue, Remaining Performance Obligation, Expected Timing of Satisfaction [Line Items]</t>
        </is>
      </c>
    </row>
    <row r="10">
      <c r="A10" s="4" t="inlineStr">
        <is>
          <t>Concentration risk, percentage</t>
        </is>
      </c>
      <c r="B10" s="4" t="inlineStr">
        <is>
          <t>54.00%</t>
        </is>
      </c>
      <c r="C10" s="4" t="inlineStr">
        <is>
          <t>49.00%</t>
        </is>
      </c>
    </row>
    <row r="11">
      <c r="A11" s="4" t="inlineStr">
        <is>
          <t>Product Concentration Risk | Revenue Benchmark | Transferred over Time</t>
        </is>
      </c>
    </row>
    <row r="12">
      <c r="A12" s="3" t="inlineStr">
        <is>
          <t>Revenue, Remaining Performance Obligation, Expected Timing of Satisfaction [Line Items]</t>
        </is>
      </c>
    </row>
    <row r="13">
      <c r="A13" s="4" t="inlineStr">
        <is>
          <t>Concentration risk, percentage</t>
        </is>
      </c>
      <c r="B13" s="4" t="inlineStr">
        <is>
          <t>46.00%</t>
        </is>
      </c>
      <c r="C13" s="4" t="inlineStr">
        <is>
          <t>5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Phantom)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percentage</t>
        </is>
      </c>
      <c r="B5" s="4" t="inlineStr">
        <is>
          <t>86.00%</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 xml:space="preserve"> </t>
        </is>
      </c>
    </row>
    <row r="9">
      <c r="A9" s="4" t="inlineStr">
        <is>
          <t>Revenue, remaining performance obligation, percentage</t>
        </is>
      </c>
      <c r="B9" s="4" t="inlineStr">
        <is>
          <t>1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Unbilled Receivables - Components of Receivables (Details) - USD ($) $ in Thousands</t>
        </is>
      </c>
      <c r="B1" s="2" t="inlineStr">
        <is>
          <t>Dec. 31, 2021</t>
        </is>
      </c>
      <c r="C1" s="2" t="inlineStr">
        <is>
          <t>Dec. 31, 2020</t>
        </is>
      </c>
    </row>
    <row r="2">
      <c r="A2" s="3" t="inlineStr">
        <is>
          <t>Receivables [Abstract]</t>
        </is>
      </c>
    </row>
    <row r="3">
      <c r="A3" s="4" t="inlineStr">
        <is>
          <t>Receivables, net</t>
        </is>
      </c>
      <c r="B3" s="5" t="n">
        <v>76587</v>
      </c>
      <c r="C3" s="5" t="n">
        <v>55471</v>
      </c>
    </row>
    <row r="4">
      <c r="A4" s="4" t="inlineStr">
        <is>
          <t>Unbilled receivables, net</t>
        </is>
      </c>
      <c r="B4" s="6" t="n">
        <v>31882</v>
      </c>
      <c r="C4" s="6" t="n">
        <v>22358</v>
      </c>
    </row>
    <row r="5">
      <c r="A5" s="4" t="inlineStr">
        <is>
          <t>Receivables and unbilled receivables</t>
        </is>
      </c>
      <c r="B5" s="5" t="n">
        <v>108469</v>
      </c>
      <c r="C5" s="5" t="n">
        <v>77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750853</v>
      </c>
      <c r="C4" s="5" t="n">
        <v>661659</v>
      </c>
      <c r="D4" s="5" t="n">
        <v>752627</v>
      </c>
    </row>
    <row r="5">
      <c r="A5" s="3" t="inlineStr">
        <is>
          <t>Costs and operating expenses:</t>
        </is>
      </c>
    </row>
    <row r="6">
      <c r="A6" s="4" t="inlineStr">
        <is>
          <t>Selling, general and administrative expenses</t>
        </is>
      </c>
      <c r="B6" s="6" t="n">
        <v>3625</v>
      </c>
      <c r="C6" s="6" t="n">
        <v>3120</v>
      </c>
      <c r="D6" s="6" t="n">
        <v>4192</v>
      </c>
    </row>
    <row r="7">
      <c r="A7" s="4" t="inlineStr">
        <is>
          <t>Amortization of intangible assets</t>
        </is>
      </c>
      <c r="B7" s="6" t="n">
        <v>18482</v>
      </c>
      <c r="C7" s="6" t="n">
        <v>17504</v>
      </c>
      <c r="D7" s="6" t="n">
        <v>19317</v>
      </c>
    </row>
    <row r="8">
      <c r="A8" s="4" t="inlineStr">
        <is>
          <t>Total costs and operating expenses</t>
        </is>
      </c>
      <c r="B8" s="6" t="n">
        <v>729333</v>
      </c>
      <c r="C8" s="6" t="n">
        <v>606896</v>
      </c>
      <c r="D8" s="6" t="n">
        <v>692370</v>
      </c>
    </row>
    <row r="9">
      <c r="A9" s="4" t="inlineStr">
        <is>
          <t>Operating income before non-recurring items</t>
        </is>
      </c>
      <c r="B9" s="6" t="n">
        <v>21520</v>
      </c>
      <c r="C9" s="6" t="n">
        <v>54763</v>
      </c>
      <c r="D9" s="6" t="n">
        <v>60257</v>
      </c>
    </row>
    <row r="10">
      <c r="A10" s="4" t="inlineStr">
        <is>
          <t>Loss on sale of a business entity and certain assets</t>
        </is>
      </c>
      <c r="B10" s="6" t="n">
        <v>0</v>
      </c>
      <c r="C10" s="6" t="n">
        <v>-8214</v>
      </c>
      <c r="D10" s="6" t="n">
        <v>0</v>
      </c>
    </row>
    <row r="11">
      <c r="A11" s="4" t="inlineStr">
        <is>
          <t>Gain on sale of property</t>
        </is>
      </c>
      <c r="B11" s="6" t="n">
        <v>0</v>
      </c>
      <c r="C11" s="6" t="n">
        <v>1108</v>
      </c>
      <c r="D11" s="6" t="n">
        <v>0</v>
      </c>
    </row>
    <row r="12">
      <c r="A12" s="4" t="inlineStr">
        <is>
          <t>Goodwill and intangible asset impairment</t>
        </is>
      </c>
      <c r="B12" s="6" t="n">
        <v>0</v>
      </c>
      <c r="C12" s="6" t="n">
        <v>-33734</v>
      </c>
      <c r="D12" s="6" t="n">
        <v>0</v>
      </c>
    </row>
    <row r="13">
      <c r="A13" s="4" t="inlineStr">
        <is>
          <t>Operating income</t>
        </is>
      </c>
      <c r="B13" s="6" t="n">
        <v>21520</v>
      </c>
      <c r="C13" s="6" t="n">
        <v>13923</v>
      </c>
      <c r="D13" s="6" t="n">
        <v>60257</v>
      </c>
    </row>
    <row r="14">
      <c r="A14" s="4" t="inlineStr">
        <is>
          <t>Interest expense, net</t>
        </is>
      </c>
      <c r="B14" s="6" t="n">
        <v>12069</v>
      </c>
      <c r="C14" s="6" t="n">
        <v>13496</v>
      </c>
      <c r="D14" s="6" t="n">
        <v>13830</v>
      </c>
    </row>
    <row r="15">
      <c r="A15" s="4" t="inlineStr">
        <is>
          <t>Income before income taxes</t>
        </is>
      </c>
      <c r="B15" s="6" t="n">
        <v>9451</v>
      </c>
      <c r="C15" s="6" t="n">
        <v>427</v>
      </c>
      <c r="D15" s="6" t="n">
        <v>46427</v>
      </c>
    </row>
    <row r="16">
      <c r="A16" s="4" t="inlineStr">
        <is>
          <t>Provision for income taxes</t>
        </is>
      </c>
      <c r="B16" s="6" t="n">
        <v>1485</v>
      </c>
      <c r="C16" s="6" t="n">
        <v>5598</v>
      </c>
      <c r="D16" s="6" t="n">
        <v>9403</v>
      </c>
    </row>
    <row r="17">
      <c r="A17" s="4" t="inlineStr">
        <is>
          <t>Net income (loss)</t>
        </is>
      </c>
      <c r="B17" s="5" t="n">
        <v>7966</v>
      </c>
      <c r="C17" s="5" t="n">
        <v>-5171</v>
      </c>
      <c r="D17" s="5" t="n">
        <v>37024</v>
      </c>
    </row>
    <row r="18">
      <c r="A18" s="4" t="inlineStr">
        <is>
          <t>Basic (loss) earnings per share (in dollars per share)</t>
        </is>
      </c>
      <c r="B18" s="7" t="n">
        <v>0.63</v>
      </c>
      <c r="C18" s="7" t="n">
        <v>-0.47</v>
      </c>
      <c r="D18" s="7" t="n">
        <v>3.38</v>
      </c>
    </row>
    <row r="19">
      <c r="A19" s="4" t="inlineStr">
        <is>
          <t>Basic weighted average shares outstanding (in shares)</t>
        </is>
      </c>
      <c r="B19" s="6" t="n">
        <v>12551459</v>
      </c>
      <c r="C19" s="6" t="n">
        <v>11034256</v>
      </c>
      <c r="D19" s="6" t="n">
        <v>10957750</v>
      </c>
    </row>
    <row r="20">
      <c r="A20" s="4" t="inlineStr">
        <is>
          <t>Diluted (loss) earnings per share (in dollars per share)</t>
        </is>
      </c>
      <c r="B20" s="7" t="n">
        <v>0.63</v>
      </c>
      <c r="C20" s="7" t="n">
        <v>-0.47</v>
      </c>
      <c r="D20" s="7" t="n">
        <v>3.35</v>
      </c>
    </row>
    <row r="21">
      <c r="A21" s="4" t="inlineStr">
        <is>
          <t>Diluted weighted average shares outstanding (in shares)</t>
        </is>
      </c>
      <c r="B21" s="6" t="n">
        <v>12632874</v>
      </c>
      <c r="C21" s="6" t="n">
        <v>11034256</v>
      </c>
      <c r="D21" s="6" t="n">
        <v>11044731</v>
      </c>
    </row>
    <row r="22">
      <c r="A22" s="4" t="inlineStr">
        <is>
          <t>Products</t>
        </is>
      </c>
    </row>
    <row r="23">
      <c r="A23" s="3" t="inlineStr">
        <is>
          <t>Revenues:</t>
        </is>
      </c>
    </row>
    <row r="24">
      <c r="A24" s="4" t="inlineStr">
        <is>
          <t>Revenues</t>
        </is>
      </c>
      <c r="B24" s="5" t="n">
        <v>400935</v>
      </c>
      <c r="C24" s="5" t="n">
        <v>318324</v>
      </c>
      <c r="D24" s="5" t="n">
        <v>311617</v>
      </c>
    </row>
    <row r="25">
      <c r="A25" s="3" t="inlineStr">
        <is>
          <t>Costs and operating expenses:</t>
        </is>
      </c>
    </row>
    <row r="26">
      <c r="A26" s="4" t="inlineStr">
        <is>
          <t>Costs and operating expenses</t>
        </is>
      </c>
      <c r="B26" s="6" t="n">
        <v>385065</v>
      </c>
      <c r="C26" s="6" t="n">
        <v>283814</v>
      </c>
      <c r="D26" s="6" t="n">
        <v>266443</v>
      </c>
    </row>
    <row r="27">
      <c r="A27" s="4" t="inlineStr">
        <is>
          <t>Services</t>
        </is>
      </c>
    </row>
    <row r="28">
      <c r="A28" s="3" t="inlineStr">
        <is>
          <t>Revenues:</t>
        </is>
      </c>
    </row>
    <row r="29">
      <c r="A29" s="4" t="inlineStr">
        <is>
          <t>Revenues</t>
        </is>
      </c>
      <c r="B29" s="6" t="n">
        <v>349918</v>
      </c>
      <c r="C29" s="6" t="n">
        <v>343335</v>
      </c>
      <c r="D29" s="6" t="n">
        <v>441010</v>
      </c>
    </row>
    <row r="30">
      <c r="A30" s="3" t="inlineStr">
        <is>
          <t>Costs and operating expenses:</t>
        </is>
      </c>
    </row>
    <row r="31">
      <c r="A31" s="4" t="inlineStr">
        <is>
          <t>Costs and operating expenses</t>
        </is>
      </c>
      <c r="B31" s="5" t="n">
        <v>322161</v>
      </c>
      <c r="C31" s="5" t="n">
        <v>302458</v>
      </c>
      <c r="D31" s="5" t="n">
        <v>402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Unbilled Receivables - Narrative (Details) - USD ($) $ in Thousands</t>
        </is>
      </c>
      <c r="B1" s="2" t="inlineStr">
        <is>
          <t>Dec. 31, 2021</t>
        </is>
      </c>
      <c r="C1" s="2" t="inlineStr">
        <is>
          <t>Dec. 31, 2020</t>
        </is>
      </c>
    </row>
    <row r="2">
      <c r="A2" s="3" t="inlineStr">
        <is>
          <t>Receivables [Abstract]</t>
        </is>
      </c>
    </row>
    <row r="3">
      <c r="A3" s="4" t="inlineStr">
        <is>
          <t>Allowance for doubtful accounts</t>
        </is>
      </c>
      <c r="B3" s="5" t="n">
        <v>1700</v>
      </c>
      <c r="C3" s="5" t="n">
        <v>1500</v>
      </c>
    </row>
    <row r="4">
      <c r="A4" s="4" t="inlineStr">
        <is>
          <t>Government contracts receivable</t>
        </is>
      </c>
      <c r="B4" s="5" t="n">
        <v>3600</v>
      </c>
      <c r="C4" s="5" t="n">
        <v>2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Current Assets (Details) - USD ($) $ in Thousands</t>
        </is>
      </c>
      <c r="B1" s="2" t="inlineStr">
        <is>
          <t>Dec. 31, 2021</t>
        </is>
      </c>
      <c r="C1" s="2" t="inlineStr">
        <is>
          <t>Dec. 31, 2020</t>
        </is>
      </c>
    </row>
    <row r="2">
      <c r="A2" s="3" t="inlineStr">
        <is>
          <t>Other Assets [Abstract]</t>
        </is>
      </c>
    </row>
    <row r="3">
      <c r="A3" s="4" t="inlineStr">
        <is>
          <t>Self insurance trust assets</t>
        </is>
      </c>
      <c r="B3" s="5" t="n">
        <v>5993</v>
      </c>
      <c r="C3" s="5" t="n">
        <v>9535</v>
      </c>
    </row>
    <row r="4">
      <c r="A4" s="4" t="inlineStr">
        <is>
          <t>Current portion of notes receivable</t>
        </is>
      </c>
      <c r="B4" s="6" t="n">
        <v>2820</v>
      </c>
      <c r="C4" s="6" t="n">
        <v>2721</v>
      </c>
    </row>
    <row r="5">
      <c r="A5" s="4" t="inlineStr">
        <is>
          <t>Deferred contract costs</t>
        </is>
      </c>
      <c r="B5" s="6" t="n">
        <v>6148</v>
      </c>
      <c r="C5" s="6" t="n">
        <v>3514</v>
      </c>
    </row>
    <row r="6">
      <c r="A6" s="4" t="inlineStr">
        <is>
          <t>Vendor advances</t>
        </is>
      </c>
      <c r="B6" s="6" t="n">
        <v>14552</v>
      </c>
      <c r="C6" s="6" t="n">
        <v>5564</v>
      </c>
    </row>
    <row r="7">
      <c r="A7" s="4" t="inlineStr">
        <is>
          <t>Other</t>
        </is>
      </c>
      <c r="B7" s="6" t="n">
        <v>2791</v>
      </c>
      <c r="C7" s="6" t="n">
        <v>1994</v>
      </c>
    </row>
    <row r="8">
      <c r="A8" s="4" t="inlineStr">
        <is>
          <t>Total</t>
        </is>
      </c>
      <c r="B8" s="5" t="n">
        <v>32304</v>
      </c>
      <c r="C8" s="5" t="n">
        <v>23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Other Noncurrent Assets (Details) - USD ($) $ in Thousands</t>
        </is>
      </c>
      <c r="B1" s="2" t="inlineStr">
        <is>
          <t>Dec. 31, 2021</t>
        </is>
      </c>
      <c r="C1" s="2" t="inlineStr">
        <is>
          <t>Dec. 31, 2020</t>
        </is>
      </c>
    </row>
    <row r="2">
      <c r="A2" s="3" t="inlineStr">
        <is>
          <t>Other Assets, Noncurrent [Abstract]</t>
        </is>
      </c>
    </row>
    <row r="3">
      <c r="A3" s="4" t="inlineStr">
        <is>
          <t>Deferred compensation plan assets</t>
        </is>
      </c>
      <c r="B3" s="5" t="n">
        <v>14840</v>
      </c>
      <c r="C3" s="5" t="n">
        <v>14370</v>
      </c>
    </row>
    <row r="4">
      <c r="A4" s="4" t="inlineStr">
        <is>
          <t>Long-term portion of notes receivable</t>
        </is>
      </c>
      <c r="B4" s="6" t="n">
        <v>7042</v>
      </c>
      <c r="C4" s="6" t="n">
        <v>9856</v>
      </c>
    </row>
    <row r="5">
      <c r="A5" s="4" t="inlineStr">
        <is>
          <t>Other</t>
        </is>
      </c>
      <c r="B5" s="6" t="n">
        <v>5854</v>
      </c>
      <c r="C5" s="6" t="n">
        <v>2299</v>
      </c>
    </row>
    <row r="6">
      <c r="A6" s="4" t="inlineStr">
        <is>
          <t>Total</t>
        </is>
      </c>
      <c r="B6" s="5" t="n">
        <v>27736</v>
      </c>
      <c r="C6" s="5" t="n">
        <v>26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08947</v>
      </c>
      <c r="C4" s="5" t="n">
        <v>97217</v>
      </c>
    </row>
    <row r="5">
      <c r="A5" s="4" t="inlineStr">
        <is>
          <t>Less accumulated depreciation and amortization</t>
        </is>
      </c>
      <c r="B5" s="6" t="n">
        <v>-66461</v>
      </c>
      <c r="C5" s="6" t="n">
        <v>-60854</v>
      </c>
    </row>
    <row r="6">
      <c r="A6" s="4" t="inlineStr">
        <is>
          <t>Total property and equipment, net</t>
        </is>
      </c>
      <c r="B6" s="6" t="n">
        <v>42486</v>
      </c>
      <c r="C6" s="6" t="n">
        <v>36363</v>
      </c>
    </row>
    <row r="7">
      <c r="A7" s="4" t="inlineStr">
        <is>
          <t>Depreciation and amortization</t>
        </is>
      </c>
      <c r="B7" s="6" t="n">
        <v>6100</v>
      </c>
      <c r="C7" s="6" t="n">
        <v>5600</v>
      </c>
      <c r="D7" s="5" t="n">
        <v>7000</v>
      </c>
    </row>
    <row r="8">
      <c r="A8" s="4" t="inlineStr">
        <is>
          <t>Buildings and building improvements</t>
        </is>
      </c>
    </row>
    <row r="9">
      <c r="A9" s="3" t="inlineStr">
        <is>
          <t>Property, Plant and Equipment [Line Items]</t>
        </is>
      </c>
    </row>
    <row r="10">
      <c r="A10" s="4" t="inlineStr">
        <is>
          <t>Property and equipment, gross</t>
        </is>
      </c>
      <c r="B10" s="6" t="n">
        <v>29596</v>
      </c>
      <c r="C10" s="6" t="n">
        <v>29537</v>
      </c>
    </row>
    <row r="11">
      <c r="A11" s="4" t="inlineStr">
        <is>
          <t>Computer equipment</t>
        </is>
      </c>
    </row>
    <row r="12">
      <c r="A12" s="3" t="inlineStr">
        <is>
          <t>Property, Plant and Equipment [Line Items]</t>
        </is>
      </c>
    </row>
    <row r="13">
      <c r="A13" s="4" t="inlineStr">
        <is>
          <t>Property and equipment, gross</t>
        </is>
      </c>
      <c r="B13" s="6" t="n">
        <v>28084</v>
      </c>
      <c r="C13" s="6" t="n">
        <v>26492</v>
      </c>
    </row>
    <row r="14">
      <c r="A14" s="4" t="inlineStr">
        <is>
          <t>Furniture, fixtures, equipment and other</t>
        </is>
      </c>
    </row>
    <row r="15">
      <c r="A15" s="3" t="inlineStr">
        <is>
          <t>Property, Plant and Equipment [Line Items]</t>
        </is>
      </c>
    </row>
    <row r="16">
      <c r="A16" s="4" t="inlineStr">
        <is>
          <t>Property and equipment, gross</t>
        </is>
      </c>
      <c r="B16" s="6" t="n">
        <v>39377</v>
      </c>
      <c r="C16" s="6" t="n">
        <v>33322</v>
      </c>
    </row>
    <row r="17">
      <c r="A17" s="4" t="inlineStr">
        <is>
          <t>Leasehold improvements</t>
        </is>
      </c>
    </row>
    <row r="18">
      <c r="A18" s="3" t="inlineStr">
        <is>
          <t>Property, Plant and Equipment [Line Items]</t>
        </is>
      </c>
    </row>
    <row r="19">
      <c r="A19" s="4" t="inlineStr">
        <is>
          <t>Property and equipment, gross</t>
        </is>
      </c>
      <c r="B19" s="6" t="n">
        <v>7164</v>
      </c>
      <c r="C19" s="6" t="n">
        <v>3140</v>
      </c>
    </row>
    <row r="20">
      <c r="A20" s="4" t="inlineStr">
        <is>
          <t>Land and land improvements</t>
        </is>
      </c>
    </row>
    <row r="21">
      <c r="A21" s="3" t="inlineStr">
        <is>
          <t>Property, Plant and Equipment [Line Items]</t>
        </is>
      </c>
    </row>
    <row r="22">
      <c r="A22" s="4" t="inlineStr">
        <is>
          <t>Property and equipment, gross</t>
        </is>
      </c>
      <c r="B22" s="5" t="n">
        <v>4726</v>
      </c>
      <c r="C22" s="5" t="n">
        <v>47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Changes in Goodwill by Operating Segment (Details) - USD ($)</t>
        </is>
      </c>
      <c r="B1" s="2" t="inlineStr">
        <is>
          <t>3 Months Ended</t>
        </is>
      </c>
      <c r="C1" s="2" t="inlineStr">
        <is>
          <t>12 Months Ended</t>
        </is>
      </c>
    </row>
    <row r="2">
      <c r="B2" s="2" t="inlineStr">
        <is>
          <t>Jun. 30, 2021</t>
        </is>
      </c>
      <c r="C2" s="2" t="inlineStr">
        <is>
          <t>Dec. 31, 2021</t>
        </is>
      </c>
      <c r="D2" s="2" t="inlineStr">
        <is>
          <t>Dec. 31, 2020</t>
        </is>
      </c>
    </row>
    <row r="3">
      <c r="A3" s="3" t="inlineStr">
        <is>
          <t>Goodwill [Roll Forward]</t>
        </is>
      </c>
    </row>
    <row r="4">
      <c r="A4" s="4" t="inlineStr">
        <is>
          <t>Beginning balance</t>
        </is>
      </c>
      <c r="C4" s="5" t="n">
        <v>238126000</v>
      </c>
      <c r="D4" s="5" t="n">
        <v>276450000</v>
      </c>
    </row>
    <row r="5">
      <c r="A5" s="4" t="inlineStr">
        <is>
          <t>Impairment charge</t>
        </is>
      </c>
      <c r="C5" s="6" t="n">
        <v>0</v>
      </c>
      <c r="D5" s="6" t="n">
        <v>-30945000</v>
      </c>
    </row>
    <row r="6">
      <c r="A6" s="4" t="inlineStr">
        <is>
          <t>Decrease from divestiture</t>
        </is>
      </c>
      <c r="D6" s="6" t="n">
        <v>-7379000</v>
      </c>
    </row>
    <row r="7">
      <c r="A7" s="4" t="inlineStr">
        <is>
          <t>Increase from acquisitions</t>
        </is>
      </c>
      <c r="C7" s="6" t="n">
        <v>10627000</v>
      </c>
    </row>
    <row r="8">
      <c r="A8" s="4" t="inlineStr">
        <is>
          <t>Ending balance</t>
        </is>
      </c>
      <c r="C8" s="6" t="n">
        <v>248753000</v>
      </c>
      <c r="D8" s="6" t="n">
        <v>238126000</v>
      </c>
    </row>
    <row r="9">
      <c r="A9" s="4" t="inlineStr">
        <is>
          <t>Fleet</t>
        </is>
      </c>
    </row>
    <row r="10">
      <c r="A10" s="3" t="inlineStr">
        <is>
          <t>Goodwill [Roll Forward]</t>
        </is>
      </c>
    </row>
    <row r="11">
      <c r="A11" s="4" t="inlineStr">
        <is>
          <t>Beginning balance</t>
        </is>
      </c>
      <c r="C11" s="6" t="n">
        <v>63190000</v>
      </c>
      <c r="D11" s="6" t="n">
        <v>63190000</v>
      </c>
    </row>
    <row r="12">
      <c r="A12" s="4" t="inlineStr">
        <is>
          <t>Impairment charge</t>
        </is>
      </c>
      <c r="D12" s="6" t="n">
        <v>0</v>
      </c>
    </row>
    <row r="13">
      <c r="A13" s="4" t="inlineStr">
        <is>
          <t>Decrease from divestiture</t>
        </is>
      </c>
      <c r="D13" s="6" t="n">
        <v>0</v>
      </c>
    </row>
    <row r="14">
      <c r="A14" s="4" t="inlineStr">
        <is>
          <t>Increase from acquisitions</t>
        </is>
      </c>
      <c r="C14" s="6" t="n">
        <v>0</v>
      </c>
    </row>
    <row r="15">
      <c r="A15" s="4" t="inlineStr">
        <is>
          <t>Ending balance</t>
        </is>
      </c>
      <c r="C15" s="6" t="n">
        <v>63190000</v>
      </c>
      <c r="D15" s="6" t="n">
        <v>63190000</v>
      </c>
    </row>
    <row r="16">
      <c r="A16" s="4" t="inlineStr">
        <is>
          <t>Federal and Defense</t>
        </is>
      </c>
    </row>
    <row r="17">
      <c r="A17" s="3" t="inlineStr">
        <is>
          <t>Goodwill [Roll Forward]</t>
        </is>
      </c>
    </row>
    <row r="18">
      <c r="A18" s="4" t="inlineStr">
        <is>
          <t>Beginning balance</t>
        </is>
      </c>
      <c r="C18" s="6" t="n">
        <v>30883000</v>
      </c>
      <c r="D18" s="6" t="n">
        <v>30883000</v>
      </c>
    </row>
    <row r="19">
      <c r="A19" s="4" t="inlineStr">
        <is>
          <t>Impairment charge</t>
        </is>
      </c>
      <c r="D19" s="6" t="n">
        <v>0</v>
      </c>
    </row>
    <row r="20">
      <c r="A20" s="4" t="inlineStr">
        <is>
          <t>Decrease from divestiture</t>
        </is>
      </c>
      <c r="D20" s="6" t="n">
        <v>0</v>
      </c>
    </row>
    <row r="21">
      <c r="A21" s="4" t="inlineStr">
        <is>
          <t>Increase from acquisitions</t>
        </is>
      </c>
      <c r="C21" s="6" t="n">
        <v>608000</v>
      </c>
    </row>
    <row r="22">
      <c r="A22" s="4" t="inlineStr">
        <is>
          <t>Ending balance</t>
        </is>
      </c>
      <c r="C22" s="6" t="n">
        <v>31491000</v>
      </c>
      <c r="D22" s="6" t="n">
        <v>30883000</v>
      </c>
    </row>
    <row r="23">
      <c r="A23" s="4" t="inlineStr">
        <is>
          <t>Aviation</t>
        </is>
      </c>
    </row>
    <row r="24">
      <c r="A24" s="3" t="inlineStr">
        <is>
          <t>Goodwill [Roll Forward]</t>
        </is>
      </c>
    </row>
    <row r="25">
      <c r="A25" s="4" t="inlineStr">
        <is>
          <t>Beginning balance</t>
        </is>
      </c>
      <c r="C25" s="6" t="n">
        <v>144053000</v>
      </c>
      <c r="D25" s="6" t="n">
        <v>182377000</v>
      </c>
    </row>
    <row r="26">
      <c r="A26" s="4" t="inlineStr">
        <is>
          <t>Impairment charge</t>
        </is>
      </c>
      <c r="B26" s="5" t="n">
        <v>-30900000</v>
      </c>
      <c r="D26" s="6" t="n">
        <v>-30945000</v>
      </c>
    </row>
    <row r="27">
      <c r="A27" s="4" t="inlineStr">
        <is>
          <t>Decrease from divestiture</t>
        </is>
      </c>
      <c r="D27" s="6" t="n">
        <v>-7379000</v>
      </c>
    </row>
    <row r="28">
      <c r="A28" s="4" t="inlineStr">
        <is>
          <t>Increase from acquisitions</t>
        </is>
      </c>
      <c r="C28" s="6" t="n">
        <v>10019000</v>
      </c>
    </row>
    <row r="29">
      <c r="A29" s="4" t="inlineStr">
        <is>
          <t>Ending balance</t>
        </is>
      </c>
      <c r="C29" s="5" t="n">
        <v>154072000</v>
      </c>
      <c r="D29" s="5" t="n">
        <v>144053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Goodwill [Line Items]</t>
        </is>
      </c>
    </row>
    <row r="4">
      <c r="A4" s="4" t="inlineStr">
        <is>
          <t>Impairment charge</t>
        </is>
      </c>
      <c r="C4" s="5" t="n">
        <v>0</v>
      </c>
      <c r="D4" s="5" t="n">
        <v>-30945000</v>
      </c>
    </row>
    <row r="5">
      <c r="A5" s="4" t="inlineStr">
        <is>
          <t>Decrease from divestiture</t>
        </is>
      </c>
      <c r="D5" s="6" t="n">
        <v>-7379000</v>
      </c>
    </row>
    <row r="6">
      <c r="A6" s="4" t="inlineStr">
        <is>
          <t>Amortization of intangible assets</t>
        </is>
      </c>
      <c r="C6" s="6" t="n">
        <v>18482000</v>
      </c>
      <c r="D6" s="6" t="n">
        <v>17504000</v>
      </c>
      <c r="E6" s="5" t="n">
        <v>19317000</v>
      </c>
    </row>
    <row r="7">
      <c r="A7" s="4" t="inlineStr">
        <is>
          <t>Gross carrying value</t>
        </is>
      </c>
      <c r="C7" s="6" t="n">
        <v>20800000</v>
      </c>
    </row>
    <row r="8">
      <c r="A8" s="4" t="inlineStr">
        <is>
          <t>Goodwill and intangible asset impairment</t>
        </is>
      </c>
      <c r="C8" s="6" t="n">
        <v>0</v>
      </c>
      <c r="D8" s="6" t="n">
        <v>33734000</v>
      </c>
      <c r="E8" s="5" t="n">
        <v>0</v>
      </c>
    </row>
    <row r="9">
      <c r="A9" s="4" t="inlineStr">
        <is>
          <t>Cost</t>
        </is>
      </c>
      <c r="C9" s="6" t="n">
        <v>242866000</v>
      </c>
      <c r="D9" s="6" t="n">
        <v>244364000</v>
      </c>
    </row>
    <row r="10">
      <c r="A10" s="4" t="inlineStr">
        <is>
          <t>Customer Relationships</t>
        </is>
      </c>
    </row>
    <row r="11">
      <c r="A11" s="3" t="inlineStr">
        <is>
          <t>Goodwill [Line Items]</t>
        </is>
      </c>
    </row>
    <row r="12">
      <c r="A12" s="4" t="inlineStr">
        <is>
          <t>Amortization of intangible assets</t>
        </is>
      </c>
      <c r="C12" s="5" t="n">
        <v>10700000</v>
      </c>
    </row>
    <row r="13">
      <c r="A13" s="4" t="inlineStr">
        <is>
          <t>Disposal Of CT Aerospace Inventory | Discontinued Operations, Disposed of by Sale</t>
        </is>
      </c>
    </row>
    <row r="14">
      <c r="A14" s="3" t="inlineStr">
        <is>
          <t>Goodwill [Line Items]</t>
        </is>
      </c>
    </row>
    <row r="15">
      <c r="A15" s="4" t="inlineStr">
        <is>
          <t>Goodwill and intangible asset impairment</t>
        </is>
      </c>
      <c r="D15" s="6" t="n">
        <v>2800000</v>
      </c>
    </row>
    <row r="16">
      <c r="A16" s="4" t="inlineStr">
        <is>
          <t>Aviation</t>
        </is>
      </c>
    </row>
    <row r="17">
      <c r="A17" s="3" t="inlineStr">
        <is>
          <t>Goodwill [Line Items]</t>
        </is>
      </c>
    </row>
    <row r="18">
      <c r="A18" s="4" t="inlineStr">
        <is>
          <t>Impairment charge</t>
        </is>
      </c>
      <c r="B18" s="5" t="n">
        <v>-30900000</v>
      </c>
      <c r="D18" s="6" t="n">
        <v>-30945000</v>
      </c>
    </row>
    <row r="19">
      <c r="A19" s="4" t="inlineStr">
        <is>
          <t>Decrease from divestiture</t>
        </is>
      </c>
      <c r="D19" s="5" t="n">
        <v>-7379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Finite-Lived Intangible Assets [Line Items]</t>
        </is>
      </c>
    </row>
    <row r="3">
      <c r="A3" s="4" t="inlineStr">
        <is>
          <t>Intangible assets</t>
        </is>
      </c>
      <c r="B3" s="5" t="n">
        <v>242866</v>
      </c>
      <c r="C3" s="5" t="n">
        <v>244364</v>
      </c>
    </row>
    <row r="4">
      <c r="A4" s="4" t="inlineStr">
        <is>
          <t>Accumulated Amortization</t>
        </is>
      </c>
      <c r="B4" s="6" t="n">
        <v>-134603</v>
      </c>
      <c r="C4" s="6" t="n">
        <v>-136955</v>
      </c>
    </row>
    <row r="5">
      <c r="A5" s="4" t="inlineStr">
        <is>
          <t>Accumulated Impairment Loss</t>
        </is>
      </c>
      <c r="B5" s="6" t="n">
        <v>0</v>
      </c>
      <c r="C5" s="6" t="n">
        <v>-3814</v>
      </c>
    </row>
    <row r="6">
      <c r="A6" s="4" t="inlineStr">
        <is>
          <t>Net Intangible Assets</t>
        </is>
      </c>
      <c r="B6" s="6" t="n">
        <v>108263</v>
      </c>
      <c r="C6" s="6" t="n">
        <v>103595</v>
      </c>
    </row>
    <row r="7">
      <c r="A7" s="4" t="inlineStr">
        <is>
          <t>Contract and customer-related</t>
        </is>
      </c>
    </row>
    <row r="8">
      <c r="A8" s="3" t="inlineStr">
        <is>
          <t>Finite-Lived Intangible Assets [Line Items]</t>
        </is>
      </c>
    </row>
    <row r="9">
      <c r="A9" s="4" t="inlineStr">
        <is>
          <t>Intangible assets</t>
        </is>
      </c>
      <c r="B9" s="6" t="n">
        <v>221796</v>
      </c>
      <c r="C9" s="6" t="n">
        <v>213194</v>
      </c>
    </row>
    <row r="10">
      <c r="A10" s="4" t="inlineStr">
        <is>
          <t>Accumulated Amortization</t>
        </is>
      </c>
      <c r="B10" s="6" t="n">
        <v>-116385</v>
      </c>
      <c r="C10" s="6" t="n">
        <v>-110917</v>
      </c>
    </row>
    <row r="11">
      <c r="A11" s="4" t="inlineStr">
        <is>
          <t>Accumulated Impairment Loss</t>
        </is>
      </c>
      <c r="B11" s="6" t="n">
        <v>0</v>
      </c>
      <c r="C11" s="6" t="n">
        <v>-3814</v>
      </c>
    </row>
    <row r="12">
      <c r="A12" s="4" t="inlineStr">
        <is>
          <t>Net Intangible Assets</t>
        </is>
      </c>
      <c r="B12" s="6" t="n">
        <v>105411</v>
      </c>
      <c r="C12" s="6" t="n">
        <v>98463</v>
      </c>
    </row>
    <row r="13">
      <c r="A13" s="4" t="inlineStr">
        <is>
          <t>Acquired technologies</t>
        </is>
      </c>
    </row>
    <row r="14">
      <c r="A14" s="3" t="inlineStr">
        <is>
          <t>Finite-Lived Intangible Assets [Line Items]</t>
        </is>
      </c>
    </row>
    <row r="15">
      <c r="A15" s="4" t="inlineStr">
        <is>
          <t>Intangible assets</t>
        </is>
      </c>
      <c r="B15" s="6" t="n">
        <v>12400</v>
      </c>
      <c r="C15" s="6" t="n">
        <v>12400</v>
      </c>
    </row>
    <row r="16">
      <c r="A16" s="4" t="inlineStr">
        <is>
          <t>Accumulated Amortization</t>
        </is>
      </c>
      <c r="B16" s="6" t="n">
        <v>-11915</v>
      </c>
      <c r="C16" s="6" t="n">
        <v>-10787</v>
      </c>
    </row>
    <row r="17">
      <c r="A17" s="4" t="inlineStr">
        <is>
          <t>Accumulated Impairment Loss</t>
        </is>
      </c>
      <c r="B17" s="6" t="n">
        <v>0</v>
      </c>
      <c r="C17" s="6" t="n">
        <v>0</v>
      </c>
    </row>
    <row r="18">
      <c r="A18" s="4" t="inlineStr">
        <is>
          <t>Net Intangible Assets</t>
        </is>
      </c>
      <c r="B18" s="6" t="n">
        <v>485</v>
      </c>
      <c r="C18" s="6" t="n">
        <v>1613</v>
      </c>
    </row>
    <row r="19">
      <c r="A19" s="4" t="inlineStr">
        <is>
          <t>Trade names</t>
        </is>
      </c>
    </row>
    <row r="20">
      <c r="A20" s="3" t="inlineStr">
        <is>
          <t>Finite-Lived Intangible Assets [Line Items]</t>
        </is>
      </c>
    </row>
    <row r="21">
      <c r="A21" s="4" t="inlineStr">
        <is>
          <t>Intangible assets</t>
        </is>
      </c>
      <c r="B21" s="6" t="n">
        <v>8670</v>
      </c>
      <c r="C21" s="6" t="n">
        <v>18770</v>
      </c>
    </row>
    <row r="22">
      <c r="A22" s="4" t="inlineStr">
        <is>
          <t>Accumulated Amortization</t>
        </is>
      </c>
      <c r="B22" s="6" t="n">
        <v>-6303</v>
      </c>
      <c r="C22" s="6" t="n">
        <v>-15251</v>
      </c>
    </row>
    <row r="23">
      <c r="A23" s="4" t="inlineStr">
        <is>
          <t>Accumulated Impairment Loss</t>
        </is>
      </c>
      <c r="B23" s="6" t="n">
        <v>0</v>
      </c>
      <c r="C23" s="6" t="n">
        <v>0</v>
      </c>
    </row>
    <row r="24">
      <c r="A24" s="4" t="inlineStr">
        <is>
          <t>Net Intangible Assets</t>
        </is>
      </c>
      <c r="B24" s="5" t="n">
        <v>2367</v>
      </c>
      <c r="C24" s="5" t="n">
        <v>3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Expected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17639</v>
      </c>
    </row>
    <row r="4">
      <c r="A4" s="4" t="inlineStr">
        <is>
          <t>2023</t>
        </is>
      </c>
      <c r="B4" s="6" t="n">
        <v>13639</v>
      </c>
    </row>
    <row r="5">
      <c r="A5" s="4" t="inlineStr">
        <is>
          <t>2024</t>
        </is>
      </c>
      <c r="B5" s="6" t="n">
        <v>10059</v>
      </c>
    </row>
    <row r="6">
      <c r="A6" s="4" t="inlineStr">
        <is>
          <t>2025</t>
        </is>
      </c>
      <c r="B6" s="6" t="n">
        <v>9015</v>
      </c>
    </row>
    <row r="7">
      <c r="A7" s="4" t="inlineStr">
        <is>
          <t>2026</t>
        </is>
      </c>
      <c r="B7" s="6" t="n">
        <v>8190</v>
      </c>
    </row>
    <row r="8">
      <c r="A8" s="4" t="inlineStr">
        <is>
          <t>Thereafter</t>
        </is>
      </c>
      <c r="B8" s="6" t="n">
        <v>49721</v>
      </c>
    </row>
    <row r="9">
      <c r="A9" s="4" t="inlineStr">
        <is>
          <t>Net Intangible Assets</t>
        </is>
      </c>
      <c r="B9" s="5" t="n">
        <v>108263</v>
      </c>
      <c r="C9" s="5" t="n">
        <v>1035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Long-term debt (Details) - USD ($) $ in Thousands</t>
        </is>
      </c>
      <c r="B1" s="2" t="inlineStr">
        <is>
          <t>Dec. 31, 2021</t>
        </is>
      </c>
      <c r="C1" s="2" t="inlineStr">
        <is>
          <t>Jul. 26, 2021</t>
        </is>
      </c>
      <c r="D1" s="2" t="inlineStr">
        <is>
          <t>Dec. 31, 2020</t>
        </is>
      </c>
    </row>
    <row r="2">
      <c r="A2" s="3" t="inlineStr">
        <is>
          <t>Debt Instrument [Line Items]</t>
        </is>
      </c>
    </row>
    <row r="3">
      <c r="A3" s="4" t="inlineStr">
        <is>
          <t>Long-term debt</t>
        </is>
      </c>
      <c r="B3" s="5" t="n">
        <v>286734</v>
      </c>
      <c r="D3" s="5" t="n">
        <v>253461</v>
      </c>
    </row>
    <row r="4">
      <c r="A4" s="4" t="inlineStr">
        <is>
          <t>Less debt issuance costs</t>
        </is>
      </c>
      <c r="B4" s="6" t="n">
        <v>-2165</v>
      </c>
      <c r="D4" s="6" t="n">
        <v>-2368</v>
      </c>
    </row>
    <row r="5">
      <c r="A5" s="4" t="inlineStr">
        <is>
          <t>Total</t>
        </is>
      </c>
      <c r="B5" s="6" t="n">
        <v>284569</v>
      </c>
      <c r="D5" s="6" t="n">
        <v>251093</v>
      </c>
    </row>
    <row r="6">
      <c r="A6" s="4" t="inlineStr">
        <is>
          <t>Less current portion</t>
        </is>
      </c>
      <c r="B6" s="6" t="n">
        <v>-14162</v>
      </c>
      <c r="D6" s="6" t="n">
        <v>-20379</v>
      </c>
    </row>
    <row r="7">
      <c r="A7" s="4" t="inlineStr">
        <is>
          <t>Long-term debt, less current portion</t>
        </is>
      </c>
      <c r="B7" s="6" t="n">
        <v>270407</v>
      </c>
      <c r="D7" s="6" t="n">
        <v>230714</v>
      </c>
    </row>
    <row r="8">
      <c r="A8" s="4" t="inlineStr">
        <is>
          <t>Term Loan</t>
        </is>
      </c>
    </row>
    <row r="9">
      <c r="A9" s="3" t="inlineStr">
        <is>
          <t>Debt Instrument [Line Items]</t>
        </is>
      </c>
    </row>
    <row r="10">
      <c r="A10" s="4" t="inlineStr">
        <is>
          <t>Long-term debt</t>
        </is>
      </c>
      <c r="B10" s="6" t="n">
        <v>60175</v>
      </c>
      <c r="D10" s="6" t="n">
        <v>77988</v>
      </c>
    </row>
    <row r="11">
      <c r="A11" s="4" t="inlineStr">
        <is>
          <t>Revolving Loans</t>
        </is>
      </c>
    </row>
    <row r="12">
      <c r="A12" s="3" t="inlineStr">
        <is>
          <t>Debt Instrument [Line Items]</t>
        </is>
      </c>
    </row>
    <row r="13">
      <c r="A13" s="4" t="inlineStr">
        <is>
          <t>Long-term debt</t>
        </is>
      </c>
      <c r="B13" s="5" t="n">
        <v>226559</v>
      </c>
      <c r="C13" s="5" t="n">
        <v>2000</v>
      </c>
      <c r="D13" s="5" t="n">
        <v>1754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Debt - Narrative (Details) - USD ($)</t>
        </is>
      </c>
      <c r="B1" s="2" t="inlineStr">
        <is>
          <t>12 Months Ended</t>
        </is>
      </c>
    </row>
    <row r="2">
      <c r="B2" s="2" t="inlineStr">
        <is>
          <t>Dec. 31, 2021</t>
        </is>
      </c>
      <c r="C2" s="2" t="inlineStr">
        <is>
          <t>Dec. 31, 2020</t>
        </is>
      </c>
      <c r="D2" s="2" t="inlineStr">
        <is>
          <t>Dec. 31, 2019</t>
        </is>
      </c>
      <c r="E2" s="2" t="inlineStr">
        <is>
          <t>Jun. 30, 2021</t>
        </is>
      </c>
    </row>
    <row r="3">
      <c r="A3" s="3" t="inlineStr">
        <is>
          <t>Debt Instrument [Line Items]</t>
        </is>
      </c>
    </row>
    <row r="4">
      <c r="A4" s="4" t="inlineStr">
        <is>
          <t>Financing costs</t>
        </is>
      </c>
      <c r="B4" s="5" t="n">
        <v>2165000</v>
      </c>
      <c r="C4" s="5" t="n">
        <v>2368000</v>
      </c>
    </row>
    <row r="5">
      <c r="A5" s="4" t="inlineStr">
        <is>
          <t>Amended and Restated</t>
        </is>
      </c>
    </row>
    <row r="6">
      <c r="A6" s="3" t="inlineStr">
        <is>
          <t>Debt Instrument [Line Items]</t>
        </is>
      </c>
    </row>
    <row r="7">
      <c r="A7" s="4" t="inlineStr">
        <is>
          <t>Financing costs</t>
        </is>
      </c>
      <c r="E7" s="5" t="n">
        <v>808000</v>
      </c>
    </row>
    <row r="8">
      <c r="A8" s="4" t="inlineStr">
        <is>
          <t>Revolving loans, potential increment in maximum borrowing capacity</t>
        </is>
      </c>
      <c r="B8" s="5" t="n">
        <v>100000000</v>
      </c>
    </row>
    <row r="9">
      <c r="A9" s="4" t="inlineStr">
        <is>
          <t>Effective interest rate</t>
        </is>
      </c>
      <c r="B9" s="4" t="inlineStr">
        <is>
          <t>4.39%</t>
        </is>
      </c>
    </row>
    <row r="10">
      <c r="A10" s="4" t="inlineStr">
        <is>
          <t>Interest expense, net</t>
        </is>
      </c>
      <c r="B10" s="5" t="n">
        <v>11200000</v>
      </c>
      <c r="C10" s="5" t="n">
        <v>12700000</v>
      </c>
      <c r="D10" s="5" t="n">
        <v>13300000</v>
      </c>
    </row>
    <row r="11">
      <c r="A11" s="4" t="inlineStr">
        <is>
          <t>Amended and Restated | Swap</t>
        </is>
      </c>
    </row>
    <row r="12">
      <c r="A12" s="3" t="inlineStr">
        <is>
          <t>Debt Instrument [Line Items]</t>
        </is>
      </c>
    </row>
    <row r="13">
      <c r="A13" s="4" t="inlineStr">
        <is>
          <t>Debt</t>
        </is>
      </c>
      <c r="B13" s="5" t="n">
        <v>75000000</v>
      </c>
    </row>
    <row r="14">
      <c r="A14" s="4" t="inlineStr">
        <is>
          <t>Amended and Restated | LIBOR</t>
        </is>
      </c>
    </row>
    <row r="15">
      <c r="A15" s="3" t="inlineStr">
        <is>
          <t>Debt Instrument [Line Items]</t>
        </is>
      </c>
    </row>
    <row r="16">
      <c r="A16" s="4" t="inlineStr">
        <is>
          <t>Base margin</t>
        </is>
      </c>
      <c r="B16" s="4" t="inlineStr">
        <is>
          <t>3.25%</t>
        </is>
      </c>
    </row>
    <row r="17">
      <c r="A17" s="4" t="inlineStr">
        <is>
          <t>Amended and Restated | Base Rate</t>
        </is>
      </c>
    </row>
    <row r="18">
      <c r="A18" s="3" t="inlineStr">
        <is>
          <t>Debt Instrument [Line Items]</t>
        </is>
      </c>
    </row>
    <row r="19">
      <c r="A19" s="4" t="inlineStr">
        <is>
          <t>Base margin</t>
        </is>
      </c>
      <c r="B19" s="4" t="inlineStr">
        <is>
          <t>2.25%</t>
        </is>
      </c>
    </row>
    <row r="20">
      <c r="A20" s="4" t="inlineStr">
        <is>
          <t>Amended and Restated | Minimum</t>
        </is>
      </c>
    </row>
    <row r="21">
      <c r="A21" s="3" t="inlineStr">
        <is>
          <t>Debt Instrument [Line Items]</t>
        </is>
      </c>
    </row>
    <row r="22">
      <c r="A22" s="4" t="inlineStr">
        <is>
          <t>Stated interest rate</t>
        </is>
      </c>
      <c r="B22" s="4" t="inlineStr">
        <is>
          <t>4.00%</t>
        </is>
      </c>
    </row>
    <row r="23">
      <c r="A23" s="4" t="inlineStr">
        <is>
          <t>Amended and Restated | Maximum</t>
        </is>
      </c>
    </row>
    <row r="24">
      <c r="A24" s="3" t="inlineStr">
        <is>
          <t>Debt Instrument [Line Items]</t>
        </is>
      </c>
    </row>
    <row r="25">
      <c r="A25" s="4" t="inlineStr">
        <is>
          <t>Stated interest rate</t>
        </is>
      </c>
      <c r="B25" s="4" t="inlineStr">
        <is>
          <t>6.66%</t>
        </is>
      </c>
    </row>
    <row r="26">
      <c r="A26" s="4" t="inlineStr">
        <is>
          <t>Revolving Loans</t>
        </is>
      </c>
    </row>
    <row r="27">
      <c r="A27" s="3" t="inlineStr">
        <is>
          <t>Debt Instrument [Line Items]</t>
        </is>
      </c>
    </row>
    <row r="28">
      <c r="A28" s="4" t="inlineStr">
        <is>
          <t>Revolving loans maximum borrowing capacity</t>
        </is>
      </c>
      <c r="B28" s="5" t="n">
        <v>350000000</v>
      </c>
    </row>
    <row r="29">
      <c r="A29" s="4" t="inlineStr">
        <is>
          <t>Letters of credit outstanding</t>
        </is>
      </c>
      <c r="B29" s="5" t="n">
        <v>1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7966</v>
      </c>
      <c r="C4" s="5" t="n">
        <v>-5171</v>
      </c>
      <c r="D4" s="5" t="n">
        <v>37024</v>
      </c>
    </row>
    <row r="5">
      <c r="A5" s="4" t="inlineStr">
        <is>
          <t>Change in fair value of interest rate swap agreements, net of tax</t>
        </is>
      </c>
      <c r="B5" s="6" t="n">
        <v>1027</v>
      </c>
      <c r="C5" s="6" t="n">
        <v>-98</v>
      </c>
      <c r="D5" s="6" t="n">
        <v>-1251</v>
      </c>
    </row>
    <row r="6">
      <c r="A6" s="4" t="inlineStr">
        <is>
          <t>Other comprehensive income (loss), net of tax</t>
        </is>
      </c>
      <c r="B6" s="6" t="n">
        <v>1027</v>
      </c>
      <c r="C6" s="6" t="n">
        <v>-98</v>
      </c>
      <c r="D6" s="6" t="n">
        <v>-1251</v>
      </c>
    </row>
    <row r="7">
      <c r="A7" s="4" t="inlineStr">
        <is>
          <t>Comprehensive income (loss)</t>
        </is>
      </c>
      <c r="B7" s="5" t="n">
        <v>8993</v>
      </c>
      <c r="C7" s="5" t="n">
        <v>-5269</v>
      </c>
      <c r="D7" s="5" t="n">
        <v>357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Loan Payments (Details) - USD ($) $ in Thousands</t>
        </is>
      </c>
      <c r="B1" s="2" t="inlineStr">
        <is>
          <t>Dec. 31, 2021</t>
        </is>
      </c>
      <c r="C1" s="2" t="inlineStr">
        <is>
          <t>Jul. 26, 2021</t>
        </is>
      </c>
      <c r="D1" s="2" t="inlineStr">
        <is>
          <t>Dec. 31, 2020</t>
        </is>
      </c>
    </row>
    <row r="2">
      <c r="A2" s="3" t="inlineStr">
        <is>
          <t>Debt Instrument [Line Items]</t>
        </is>
      </c>
    </row>
    <row r="3">
      <c r="A3" s="4" t="inlineStr">
        <is>
          <t>2022</t>
        </is>
      </c>
      <c r="B3" s="5" t="n">
        <v>15000</v>
      </c>
    </row>
    <row r="4">
      <c r="A4" s="4" t="inlineStr">
        <is>
          <t>2023</t>
        </is>
      </c>
      <c r="B4" s="6" t="n">
        <v>15000</v>
      </c>
    </row>
    <row r="5">
      <c r="A5" s="4" t="inlineStr">
        <is>
          <t>2024</t>
        </is>
      </c>
      <c r="B5" s="6" t="n">
        <v>256734</v>
      </c>
    </row>
    <row r="6">
      <c r="A6" s="4" t="inlineStr">
        <is>
          <t>Total</t>
        </is>
      </c>
      <c r="B6" s="6" t="n">
        <v>286734</v>
      </c>
      <c r="D6" s="5" t="n">
        <v>253461</v>
      </c>
    </row>
    <row r="7">
      <c r="A7" s="4" t="inlineStr">
        <is>
          <t>Revolving Loans</t>
        </is>
      </c>
    </row>
    <row r="8">
      <c r="A8" s="3" t="inlineStr">
        <is>
          <t>Debt Instrument [Line Items]</t>
        </is>
      </c>
    </row>
    <row r="9">
      <c r="A9" s="4" t="inlineStr">
        <is>
          <t>2024</t>
        </is>
      </c>
      <c r="B9" s="6" t="n">
        <v>227000</v>
      </c>
    </row>
    <row r="10">
      <c r="A10" s="4" t="inlineStr">
        <is>
          <t>Total</t>
        </is>
      </c>
      <c r="B10" s="5" t="n">
        <v>226559</v>
      </c>
      <c r="C10" s="5" t="n">
        <v>2000</v>
      </c>
      <c r="D10" s="5" t="n">
        <v>1754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Accrued compensation and benefits</t>
        </is>
      </c>
      <c r="B3" s="5" t="n">
        <v>24395</v>
      </c>
      <c r="C3" s="5" t="n">
        <v>21525</v>
      </c>
    </row>
    <row r="4">
      <c r="A4" s="4" t="inlineStr">
        <is>
          <t>Contract liabilities</t>
        </is>
      </c>
      <c r="B4" s="6" t="n">
        <v>7147</v>
      </c>
      <c r="C4" s="6" t="n">
        <v>9858</v>
      </c>
    </row>
    <row r="5">
      <c r="A5" s="4" t="inlineStr">
        <is>
          <t>Accrued customer rebates and royalties</t>
        </is>
      </c>
      <c r="B5" s="6" t="n">
        <v>4514</v>
      </c>
      <c r="C5" s="6" t="n">
        <v>2756</v>
      </c>
    </row>
    <row r="6">
      <c r="A6" s="4" t="inlineStr">
        <is>
          <t>Customer advances</t>
        </is>
      </c>
      <c r="B6" s="6" t="n">
        <v>1087</v>
      </c>
      <c r="C6" s="6" t="n">
        <v>1080</v>
      </c>
    </row>
    <row r="7">
      <c r="A7" s="4" t="inlineStr">
        <is>
          <t>Interest rate swap liability</t>
        </is>
      </c>
      <c r="B7" s="6" t="n">
        <v>234</v>
      </c>
      <c r="C7" s="6" t="n">
        <v>1603</v>
      </c>
    </row>
    <row r="8">
      <c r="A8" s="4" t="inlineStr">
        <is>
          <t>Current portion of lease liabilities</t>
        </is>
      </c>
      <c r="B8" s="6" t="n">
        <v>5991</v>
      </c>
      <c r="C8" s="6" t="n">
        <v>4012</v>
      </c>
    </row>
    <row r="9">
      <c r="A9" s="4" t="inlineStr">
        <is>
          <t>Other</t>
        </is>
      </c>
      <c r="B9" s="6" t="n">
        <v>6097</v>
      </c>
      <c r="C9" s="6" t="n">
        <v>4338</v>
      </c>
    </row>
    <row r="10">
      <c r="A10" s="4" t="inlineStr">
        <is>
          <t>Total</t>
        </is>
      </c>
      <c r="B10" s="5" t="n">
        <v>49465</v>
      </c>
      <c r="C10" s="5" t="n">
        <v>45172</v>
      </c>
    </row>
    <row r="11">
      <c r="A11" s="4" t="inlineStr">
        <is>
          <t>Operating Lease, Liability, Current, Statement of Financial Position [Extensible List]</t>
        </is>
      </c>
      <c r="B11" s="4" t="inlineStr">
        <is>
          <t>Total</t>
        </is>
      </c>
      <c r="C11" s="4" t="inlineStr">
        <is>
          <t>Total</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0" customWidth="1" min="2" max="2"/>
    <col width="44" customWidth="1" min="3" max="3"/>
    <col width="31" customWidth="1" min="4" max="4"/>
    <col width="31" customWidth="1" min="5" max="5"/>
    <col width="19" customWidth="1" min="6" max="6"/>
  </cols>
  <sheetData>
    <row r="1">
      <c r="A1" s="1" t="inlineStr">
        <is>
          <t>Stock-Based Compensation Plans - Narrative (Details) $ / shares in Units, $ in Thousands</t>
        </is>
      </c>
      <c r="B1" s="2" t="inlineStr">
        <is>
          <t>1 Months Ended</t>
        </is>
      </c>
      <c r="C1" s="2" t="inlineStr">
        <is>
          <t>12 Months Ended</t>
        </is>
      </c>
    </row>
    <row r="2">
      <c r="B2" s="2" t="inlineStr">
        <is>
          <t>Mar. 31, 2021$ / sharesshares</t>
        </is>
      </c>
      <c r="C2" s="2" t="inlineStr">
        <is>
          <t>Dec. 31, 2021USD ($)tranche$ / sharesshares</t>
        </is>
      </c>
      <c r="D2" s="2" t="inlineStr">
        <is>
          <t>Dec. 31, 2020USD ($)$ / shares</t>
        </is>
      </c>
      <c r="E2" s="2" t="inlineStr">
        <is>
          <t>Dec. 31, 2019USD ($)$ / shares</t>
        </is>
      </c>
      <c r="F2" s="2" t="inlineStr">
        <is>
          <t>May 31, 2014shares</t>
        </is>
      </c>
    </row>
    <row r="3">
      <c r="A3" s="3" t="inlineStr">
        <is>
          <t>Share-based Compensation Arrangement by Share-based Payment Award [Line Items]</t>
        </is>
      </c>
    </row>
    <row r="4">
      <c r="A4" s="4" t="inlineStr">
        <is>
          <t>Tax withholding associated with awards issued | $</t>
        </is>
      </c>
      <c r="C4" s="5" t="n">
        <v>681</v>
      </c>
      <c r="D4" s="5" t="n">
        <v>690</v>
      </c>
      <c r="E4" s="5" t="n">
        <v>955</v>
      </c>
    </row>
    <row r="5">
      <c r="A5" s="4" t="inlineStr">
        <is>
          <t>Employee</t>
        </is>
      </c>
    </row>
    <row r="6">
      <c r="A6" s="3" t="inlineStr">
        <is>
          <t>Share-based Compensation Arrangement by Share-based Payment Award [Line Items]</t>
        </is>
      </c>
    </row>
    <row r="7">
      <c r="A7" s="4" t="inlineStr">
        <is>
          <t>Restricted stock awarded (in shares) | shares</t>
        </is>
      </c>
      <c r="B7" s="6" t="n">
        <v>21336</v>
      </c>
    </row>
    <row r="8">
      <c r="A8" s="4" t="inlineStr">
        <is>
          <t>Grant date fair value (in dollars per share) | $ / shares</t>
        </is>
      </c>
      <c r="B8" s="7" t="n">
        <v>41.42</v>
      </c>
    </row>
    <row r="9">
      <c r="A9" s="4" t="inlineStr">
        <is>
          <t>Employee Stock</t>
        </is>
      </c>
    </row>
    <row r="10">
      <c r="A10" s="3" t="inlineStr">
        <is>
          <t>Share-based Compensation Arrangement by Share-based Payment Award [Line Items]</t>
        </is>
      </c>
    </row>
    <row r="11">
      <c r="A11" s="4" t="inlineStr">
        <is>
          <t>Shares authorized (in shares) | shares</t>
        </is>
      </c>
      <c r="C11" s="6" t="n">
        <v>500000</v>
      </c>
    </row>
    <row r="12">
      <c r="A12" s="4" t="inlineStr">
        <is>
          <t>Employee discount (as a percent)</t>
        </is>
      </c>
      <c r="C12" s="4" t="inlineStr">
        <is>
          <t>15.00%</t>
        </is>
      </c>
    </row>
    <row r="13">
      <c r="A13" s="4" t="inlineStr">
        <is>
          <t>Employee purchase price (as a percent)</t>
        </is>
      </c>
      <c r="C13" s="4" t="inlineStr">
        <is>
          <t>12.00%</t>
        </is>
      </c>
    </row>
    <row r="14">
      <c r="A14" s="4" t="inlineStr">
        <is>
          <t>Stock-based compensation expense | $</t>
        </is>
      </c>
      <c r="C14" s="5" t="n">
        <v>55</v>
      </c>
    </row>
    <row r="15">
      <c r="A15" s="4" t="inlineStr">
        <is>
          <t>Stock-settled bonus awards</t>
        </is>
      </c>
    </row>
    <row r="16">
      <c r="A16" s="3" t="inlineStr">
        <is>
          <t>Share-based Compensation Arrangement by Share-based Payment Award [Line Items]</t>
        </is>
      </c>
    </row>
    <row r="17">
      <c r="A17" s="4" t="inlineStr">
        <is>
          <t>Award vesting period (in years)</t>
        </is>
      </c>
      <c r="C17" s="4" t="inlineStr">
        <is>
          <t>3 years</t>
        </is>
      </c>
    </row>
    <row r="18">
      <c r="A18" s="4" t="inlineStr">
        <is>
          <t>Number of tranches | tranche</t>
        </is>
      </c>
      <c r="C18" s="6" t="n">
        <v>3</v>
      </c>
    </row>
    <row r="19">
      <c r="A19" s="4" t="inlineStr">
        <is>
          <t>Vested paid in full (as a percent)</t>
        </is>
      </c>
      <c r="C19" s="4" t="inlineStr">
        <is>
          <t>100.00%</t>
        </is>
      </c>
    </row>
    <row r="20">
      <c r="A20" s="4" t="inlineStr">
        <is>
          <t>Stock sale restriction (in years)</t>
        </is>
      </c>
      <c r="C20" s="4" t="inlineStr">
        <is>
          <t>2 years</t>
        </is>
      </c>
    </row>
    <row r="21">
      <c r="A21" s="4" t="inlineStr">
        <is>
          <t>Compensation expense not yet recognized | $</t>
        </is>
      </c>
      <c r="C21" s="5" t="n">
        <v>649</v>
      </c>
    </row>
    <row r="22">
      <c r="A22" s="4" t="inlineStr">
        <is>
          <t>Fair value of awards | $</t>
        </is>
      </c>
      <c r="C22" s="5" t="n">
        <v>884</v>
      </c>
      <c r="D22" s="5" t="n">
        <v>1200</v>
      </c>
      <c r="E22" s="6" t="n">
        <v>1600</v>
      </c>
    </row>
    <row r="23">
      <c r="A23" s="4" t="inlineStr">
        <is>
          <t>Weighted average amortization period of compensation not yet recognized (in years)</t>
        </is>
      </c>
      <c r="C23" s="4" t="inlineStr">
        <is>
          <t>1 year 10 months 24 days</t>
        </is>
      </c>
    </row>
    <row r="24">
      <c r="A24" s="4" t="inlineStr">
        <is>
          <t>Stock-settled bonus awards | Share-based Payment Arrangement, Tranche One</t>
        </is>
      </c>
    </row>
    <row r="25">
      <c r="A25" s="3" t="inlineStr">
        <is>
          <t>Share-based Compensation Arrangement by Share-based Payment Award [Line Items]</t>
        </is>
      </c>
    </row>
    <row r="26">
      <c r="A26" s="4" t="inlineStr">
        <is>
          <t>Vesting percentage (as a percent)</t>
        </is>
      </c>
      <c r="C26" s="4" t="inlineStr">
        <is>
          <t>33.33%</t>
        </is>
      </c>
    </row>
    <row r="27">
      <c r="A27" s="4" t="inlineStr">
        <is>
          <t>Stock-settled bonus awards | Share-based Payment Arrangement, Tranche Two</t>
        </is>
      </c>
    </row>
    <row r="28">
      <c r="A28" s="3" t="inlineStr">
        <is>
          <t>Share-based Compensation Arrangement by Share-based Payment Award [Line Items]</t>
        </is>
      </c>
    </row>
    <row r="29">
      <c r="A29" s="4" t="inlineStr">
        <is>
          <t>Vesting percentage (as a percent)</t>
        </is>
      </c>
      <c r="C29" s="4" t="inlineStr">
        <is>
          <t>33.33%</t>
        </is>
      </c>
    </row>
    <row r="30">
      <c r="A30" s="4" t="inlineStr">
        <is>
          <t>Employee Vesting Stock Awards</t>
        </is>
      </c>
    </row>
    <row r="31">
      <c r="A31" s="3" t="inlineStr">
        <is>
          <t>Share-based Compensation Arrangement by Share-based Payment Award [Line Items]</t>
        </is>
      </c>
    </row>
    <row r="32">
      <c r="A32" s="4" t="inlineStr">
        <is>
          <t>Award vesting period (in years)</t>
        </is>
      </c>
      <c r="C32" s="4" t="inlineStr">
        <is>
          <t>3 years</t>
        </is>
      </c>
    </row>
    <row r="33">
      <c r="A33" s="4" t="inlineStr">
        <is>
          <t>Employee Vesting Stock Awards | Share-based Payment Arrangement, Tranche One</t>
        </is>
      </c>
    </row>
    <row r="34">
      <c r="A34" s="3" t="inlineStr">
        <is>
          <t>Share-based Compensation Arrangement by Share-based Payment Award [Line Items]</t>
        </is>
      </c>
    </row>
    <row r="35">
      <c r="A35" s="4" t="inlineStr">
        <is>
          <t>Vesting percentage (as a percent)</t>
        </is>
      </c>
      <c r="C35" s="4" t="inlineStr">
        <is>
          <t>33.33%</t>
        </is>
      </c>
    </row>
    <row r="36">
      <c r="A36" s="4" t="inlineStr">
        <is>
          <t>Employee Vesting Stock Awards | Share-based Payment Arrangement, Tranche Two</t>
        </is>
      </c>
    </row>
    <row r="37">
      <c r="A37" s="3" t="inlineStr">
        <is>
          <t>Share-based Compensation Arrangement by Share-based Payment Award [Line Items]</t>
        </is>
      </c>
    </row>
    <row r="38">
      <c r="A38" s="4" t="inlineStr">
        <is>
          <t>Vesting percentage (as a percent)</t>
        </is>
      </c>
      <c r="C38" s="4" t="inlineStr">
        <is>
          <t>33.33%</t>
        </is>
      </c>
    </row>
    <row r="39">
      <c r="A39" s="4" t="inlineStr">
        <is>
          <t>Employee Vesting Stock Awards | Share-based Payment Arrangement, Tranche Three</t>
        </is>
      </c>
    </row>
    <row r="40">
      <c r="A40" s="3" t="inlineStr">
        <is>
          <t>Share-based Compensation Arrangement by Share-based Payment Award [Line Items]</t>
        </is>
      </c>
    </row>
    <row r="41">
      <c r="A41" s="4" t="inlineStr">
        <is>
          <t>Vesting percentage (as a percent)</t>
        </is>
      </c>
      <c r="C41" s="4" t="inlineStr">
        <is>
          <t>33.33%</t>
        </is>
      </c>
    </row>
    <row r="42">
      <c r="A42" s="4" t="inlineStr">
        <is>
          <t>Restricted Stock</t>
        </is>
      </c>
    </row>
    <row r="43">
      <c r="A43" s="3" t="inlineStr">
        <is>
          <t>Share-based Compensation Arrangement by Share-based Payment Award [Line Items]</t>
        </is>
      </c>
    </row>
    <row r="44">
      <c r="A44" s="4" t="inlineStr">
        <is>
          <t>Award vesting period (in years)</t>
        </is>
      </c>
      <c r="C44" s="4" t="inlineStr">
        <is>
          <t>1 year 10 months 24 days</t>
        </is>
      </c>
    </row>
    <row r="45">
      <c r="A45" s="4" t="inlineStr">
        <is>
          <t>Stock-based compensation expense | $</t>
        </is>
      </c>
      <c r="C45" s="5" t="n">
        <v>1400</v>
      </c>
    </row>
    <row r="46">
      <c r="A46" s="4" t="inlineStr">
        <is>
          <t>Grant date fair value (in dollars per share) | $ / shares</t>
        </is>
      </c>
      <c r="C46" s="7" t="n">
        <v>38.8</v>
      </c>
      <c r="D46" s="7" t="n">
        <v>32.23</v>
      </c>
    </row>
    <row r="47">
      <c r="A47" s="4" t="inlineStr">
        <is>
          <t>Fair value of shares vested | $</t>
        </is>
      </c>
      <c r="C47" s="5" t="n">
        <v>1700</v>
      </c>
      <c r="D47" s="5" t="n">
        <v>1600</v>
      </c>
      <c r="E47" s="5" t="n">
        <v>597</v>
      </c>
    </row>
    <row r="48">
      <c r="A48" s="4" t="inlineStr">
        <is>
          <t>Granted (in shares) | shares</t>
        </is>
      </c>
      <c r="C48" s="6" t="n">
        <v>54449</v>
      </c>
    </row>
    <row r="49">
      <c r="A49" s="4" t="inlineStr">
        <is>
          <t>Granted (in dollars per share) | $ / shares</t>
        </is>
      </c>
      <c r="C49" s="7" t="n">
        <v>41.9</v>
      </c>
      <c r="D49" s="7" t="n">
        <v>33.68</v>
      </c>
      <c r="E49" s="7" t="n">
        <v>32.16</v>
      </c>
    </row>
    <row r="50">
      <c r="A50" s="4" t="inlineStr">
        <is>
          <t>Performance share awards</t>
        </is>
      </c>
    </row>
    <row r="51">
      <c r="A51" s="3" t="inlineStr">
        <is>
          <t>Share-based Compensation Arrangement by Share-based Payment Award [Line Items]</t>
        </is>
      </c>
    </row>
    <row r="52">
      <c r="A52" s="4" t="inlineStr">
        <is>
          <t>Shares available for issuance (in shares) | shares</t>
        </is>
      </c>
      <c r="C52" s="6" t="n">
        <v>36000</v>
      </c>
    </row>
    <row r="53">
      <c r="A53" s="4" t="inlineStr">
        <is>
          <t>Award vesting period (in years)</t>
        </is>
      </c>
      <c r="C53" s="4" t="inlineStr">
        <is>
          <t>3 years</t>
        </is>
      </c>
    </row>
    <row r="54">
      <c r="A54" s="4" t="inlineStr">
        <is>
          <t>Vested paid in full (as a percent)</t>
        </is>
      </c>
      <c r="C54" s="4" t="inlineStr">
        <is>
          <t>100.00%</t>
        </is>
      </c>
    </row>
    <row r="55">
      <c r="A55" s="4" t="inlineStr">
        <is>
          <t>Compensation expense not yet recognized | $</t>
        </is>
      </c>
      <c r="C55" s="5" t="n">
        <v>722</v>
      </c>
    </row>
    <row r="56">
      <c r="A56" s="4" t="inlineStr">
        <is>
          <t>Weighted average amortization period of compensation not yet recognized (in years)</t>
        </is>
      </c>
      <c r="C56" s="4" t="inlineStr">
        <is>
          <t>2 years</t>
        </is>
      </c>
    </row>
    <row r="57">
      <c r="A57" s="4" t="inlineStr">
        <is>
          <t>Granted (in shares) | shares</t>
        </is>
      </c>
      <c r="C57" s="6" t="n">
        <v>42000</v>
      </c>
    </row>
    <row r="58">
      <c r="A58" s="4" t="inlineStr">
        <is>
          <t>Granted (in dollars per share) | $ / shares</t>
        </is>
      </c>
      <c r="C58" s="7" t="n">
        <v>42.01</v>
      </c>
    </row>
    <row r="59">
      <c r="A59" s="4" t="inlineStr">
        <is>
          <t>Performance share awards | Minimum</t>
        </is>
      </c>
    </row>
    <row r="60">
      <c r="A60" s="3" t="inlineStr">
        <is>
          <t>Share-based Compensation Arrangement by Share-based Payment Award [Line Items]</t>
        </is>
      </c>
    </row>
    <row r="61">
      <c r="A61" s="4" t="inlineStr">
        <is>
          <t>Vesting percentage (as a percent)</t>
        </is>
      </c>
      <c r="C61" s="4" t="inlineStr">
        <is>
          <t>0.00%</t>
        </is>
      </c>
    </row>
    <row r="62">
      <c r="A62" s="4" t="inlineStr">
        <is>
          <t>Performance share awards | Maximum</t>
        </is>
      </c>
    </row>
    <row r="63">
      <c r="A63" s="3" t="inlineStr">
        <is>
          <t>Share-based Compensation Arrangement by Share-based Payment Award [Line Items]</t>
        </is>
      </c>
    </row>
    <row r="64">
      <c r="A64" s="4" t="inlineStr">
        <is>
          <t>Vesting percentage (as a percent)</t>
        </is>
      </c>
      <c r="C64" s="4" t="inlineStr">
        <is>
          <t>100.00%</t>
        </is>
      </c>
    </row>
    <row r="65">
      <c r="A65" s="4" t="inlineStr">
        <is>
          <t>Restricted Stock Plan 2006</t>
        </is>
      </c>
    </row>
    <row r="66">
      <c r="A66" s="3" t="inlineStr">
        <is>
          <t>Share-based Compensation Arrangement by Share-based Payment Award [Line Items]</t>
        </is>
      </c>
    </row>
    <row r="67">
      <c r="A67" s="4" t="inlineStr">
        <is>
          <t>Shares authorized (in shares) | shares</t>
        </is>
      </c>
      <c r="C67" s="6" t="n">
        <v>1500000</v>
      </c>
      <c r="F67" s="6" t="n">
        <v>500000</v>
      </c>
    </row>
    <row r="68">
      <c r="A68" s="4" t="inlineStr">
        <is>
          <t>Shares available for issuance (in shares) | shares</t>
        </is>
      </c>
      <c r="C68" s="6" t="n">
        <v>66112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t>
        </is>
      </c>
      <c r="B4" s="5" t="n">
        <v>3877</v>
      </c>
      <c r="C4" s="5" t="n">
        <v>2858</v>
      </c>
      <c r="D4" s="5" t="n">
        <v>3264</v>
      </c>
    </row>
    <row r="5">
      <c r="A5" s="4" t="inlineStr">
        <is>
          <t>Income tax benefit recognized for stock-based compensation</t>
        </is>
      </c>
      <c r="B5" s="6" t="n">
        <v>-967</v>
      </c>
      <c r="C5" s="6" t="n">
        <v>-713</v>
      </c>
      <c r="D5" s="6" t="n">
        <v>-663</v>
      </c>
    </row>
    <row r="6">
      <c r="A6" s="4" t="inlineStr">
        <is>
          <t>Stock-settled bonus awards</t>
        </is>
      </c>
    </row>
    <row r="7">
      <c r="A7" s="3" t="inlineStr">
        <is>
          <t>Share-based Compensation Arrangement by Share-based Payment Award [Line Items]</t>
        </is>
      </c>
    </row>
    <row r="8">
      <c r="A8" s="4" t="inlineStr">
        <is>
          <t>Total</t>
        </is>
      </c>
      <c r="B8" s="6" t="n">
        <v>820</v>
      </c>
      <c r="C8" s="6" t="n">
        <v>1265</v>
      </c>
      <c r="D8" s="6" t="n">
        <v>1685</v>
      </c>
    </row>
    <row r="9">
      <c r="A9" s="4" t="inlineStr">
        <is>
          <t>Vesting stock awards</t>
        </is>
      </c>
    </row>
    <row r="10">
      <c r="A10" s="3" t="inlineStr">
        <is>
          <t>Share-based Compensation Arrangement by Share-based Payment Award [Line Items]</t>
        </is>
      </c>
    </row>
    <row r="11">
      <c r="A11" s="4" t="inlineStr">
        <is>
          <t>Total</t>
        </is>
      </c>
      <c r="B11" s="6" t="n">
        <v>2273</v>
      </c>
      <c r="C11" s="6" t="n">
        <v>1593</v>
      </c>
      <c r="D11" s="6" t="n">
        <v>1579</v>
      </c>
    </row>
    <row r="12">
      <c r="A12" s="4" t="inlineStr">
        <is>
          <t>Performance share awards</t>
        </is>
      </c>
    </row>
    <row r="13">
      <c r="A13" s="3" t="inlineStr">
        <is>
          <t>Share-based Compensation Arrangement by Share-based Payment Award [Line Items]</t>
        </is>
      </c>
    </row>
    <row r="14">
      <c r="A14" s="4" t="inlineStr">
        <is>
          <t>Total</t>
        </is>
      </c>
      <c r="B14" s="5" t="n">
        <v>784</v>
      </c>
      <c r="C14" s="5" t="n">
        <v>0</v>
      </c>
      <c r="D1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esting Stock Award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beginning balance (in shares)</t>
        </is>
      </c>
      <c r="B4" s="6" t="n">
        <v>56284</v>
      </c>
    </row>
    <row r="5">
      <c r="A5" s="4" t="inlineStr">
        <is>
          <t>Granted (in shares)</t>
        </is>
      </c>
      <c r="B5" s="6" t="n">
        <v>54449</v>
      </c>
    </row>
    <row r="6">
      <c r="A6" s="4" t="inlineStr">
        <is>
          <t>Vested (in shares)</t>
        </is>
      </c>
      <c r="B6" s="6" t="n">
        <v>-49382</v>
      </c>
    </row>
    <row r="7">
      <c r="A7" s="4" t="inlineStr">
        <is>
          <t>Forfeited (in shares)</t>
        </is>
      </c>
      <c r="B7" s="6" t="n">
        <v>0</v>
      </c>
    </row>
    <row r="8">
      <c r="A8" s="4" t="inlineStr">
        <is>
          <t>Unvested, ending balance (in shares)</t>
        </is>
      </c>
      <c r="B8" s="6" t="n">
        <v>61351</v>
      </c>
      <c r="C8" s="6" t="n">
        <v>56284</v>
      </c>
    </row>
    <row r="9">
      <c r="A9" s="3" t="inlineStr">
        <is>
          <t>Weighted Average Grant Date Fair Value</t>
        </is>
      </c>
    </row>
    <row r="10">
      <c r="A10" s="4" t="inlineStr">
        <is>
          <t>Unvested, beginning balance (in dollars per share)</t>
        </is>
      </c>
      <c r="B10" s="7" t="n">
        <v>32.23</v>
      </c>
    </row>
    <row r="11">
      <c r="A11" s="4" t="inlineStr">
        <is>
          <t>Granted (in dollars per share)</t>
        </is>
      </c>
      <c r="B11" s="8" t="n">
        <v>41.9</v>
      </c>
      <c r="C11" s="7" t="n">
        <v>33.68</v>
      </c>
      <c r="D11" s="7" t="n">
        <v>32.16</v>
      </c>
    </row>
    <row r="12">
      <c r="A12" s="4" t="inlineStr">
        <is>
          <t>Vested (in dollars per share)</t>
        </is>
      </c>
      <c r="B12" s="8" t="n">
        <v>34.55</v>
      </c>
    </row>
    <row r="13">
      <c r="A13" s="4" t="inlineStr">
        <is>
          <t>Forfeited (in dollars per share)</t>
        </is>
      </c>
      <c r="B13" s="6" t="n">
        <v>0</v>
      </c>
    </row>
    <row r="14">
      <c r="A14" s="4" t="inlineStr">
        <is>
          <t>Unvested, ending balance (in dollars per share)</t>
        </is>
      </c>
      <c r="B14" s="7" t="n">
        <v>38.8</v>
      </c>
      <c r="C14" s="7" t="n">
        <v>32.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Plans (Phantom) (Details)</t>
        </is>
      </c>
      <c r="B1" s="2" t="inlineStr">
        <is>
          <t>12 Months Ended</t>
        </is>
      </c>
    </row>
    <row r="2">
      <c r="B2" s="2" t="inlineStr">
        <is>
          <t>Dec. 31, 2021</t>
        </is>
      </c>
    </row>
    <row r="3">
      <c r="A3" s="4" t="inlineStr">
        <is>
          <t>Stock-settled bonus awards | Share-based Payment Arrangement, Tranche Two</t>
        </is>
      </c>
    </row>
    <row r="4">
      <c r="A4" s="3" t="inlineStr">
        <is>
          <t>Share-based Compensation Arrangement by Share-based Payment Award [Line Items]</t>
        </is>
      </c>
    </row>
    <row r="5">
      <c r="A5" s="4" t="inlineStr">
        <is>
          <t>Vesting percentage (as a percent)</t>
        </is>
      </c>
      <c r="B5" s="4" t="inlineStr">
        <is>
          <t>33.33%</t>
        </is>
      </c>
    </row>
    <row r="6">
      <c r="A6" s="4" t="inlineStr">
        <is>
          <t>Stock-settled bonus awards | Share-based Payment Arrangement, Tranche One</t>
        </is>
      </c>
    </row>
    <row r="7">
      <c r="A7" s="3" t="inlineStr">
        <is>
          <t>Share-based Compensation Arrangement by Share-based Payment Award [Line Items]</t>
        </is>
      </c>
    </row>
    <row r="8">
      <c r="A8" s="4" t="inlineStr">
        <is>
          <t>Vesting percentage (as a percent)</t>
        </is>
      </c>
      <c r="B8" s="4" t="inlineStr">
        <is>
          <t>33.33%</t>
        </is>
      </c>
    </row>
    <row r="9">
      <c r="A9" s="4" t="inlineStr">
        <is>
          <t>Employee Vesting Stock Awards | Share-based Payment Arrangement, Tranche Two</t>
        </is>
      </c>
    </row>
    <row r="10">
      <c r="A10" s="3" t="inlineStr">
        <is>
          <t>Share-based Compensation Arrangement by Share-based Payment Award [Line Items]</t>
        </is>
      </c>
    </row>
    <row r="11">
      <c r="A11" s="4" t="inlineStr">
        <is>
          <t>Vesting percentage (as a percent)</t>
        </is>
      </c>
      <c r="B11" s="4" t="inlineStr">
        <is>
          <t>33.33%</t>
        </is>
      </c>
    </row>
    <row r="12">
      <c r="A12" s="4" t="inlineStr">
        <is>
          <t>Employee Vesting Stock Awards | Share-based Payment Arrangement, Tranche One</t>
        </is>
      </c>
    </row>
    <row r="13">
      <c r="A13" s="3" t="inlineStr">
        <is>
          <t>Share-based Compensation Arrangement by Share-based Payment Award [Line Items]</t>
        </is>
      </c>
    </row>
    <row r="14">
      <c r="A14" s="4" t="inlineStr">
        <is>
          <t>Vesting percentage (as a percent)</t>
        </is>
      </c>
      <c r="B14" s="4" t="inlineStr">
        <is>
          <t>33.33%</t>
        </is>
      </c>
    </row>
    <row r="15">
      <c r="A15" s="4" t="inlineStr">
        <is>
          <t>Employee Vesting Stock Awards | Share-based Payment Arrangement, Tranche Three</t>
        </is>
      </c>
    </row>
    <row r="16">
      <c r="A16" s="3" t="inlineStr">
        <is>
          <t>Share-based Compensation Arrangement by Share-based Payment Award [Line Items]</t>
        </is>
      </c>
    </row>
    <row r="17">
      <c r="A17" s="4" t="inlineStr">
        <is>
          <t>Vesting percentage (as a percent)</t>
        </is>
      </c>
      <c r="B17" s="4" t="inlineStr">
        <is>
          <t>33.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919</v>
      </c>
      <c r="C4" s="5" t="n">
        <v>4086</v>
      </c>
      <c r="D4" s="5" t="n">
        <v>7739</v>
      </c>
    </row>
    <row r="5">
      <c r="A5" s="4" t="inlineStr">
        <is>
          <t>State</t>
        </is>
      </c>
      <c r="B5" s="6" t="n">
        <v>856</v>
      </c>
      <c r="C5" s="6" t="n">
        <v>1262</v>
      </c>
      <c r="D5" s="6" t="n">
        <v>1344</v>
      </c>
    </row>
    <row r="6">
      <c r="A6" s="4" t="inlineStr">
        <is>
          <t>Foreign</t>
        </is>
      </c>
      <c r="B6" s="6" t="n">
        <v>1066</v>
      </c>
      <c r="C6" s="6" t="n">
        <v>144</v>
      </c>
      <c r="D6" s="6" t="n">
        <v>825</v>
      </c>
    </row>
    <row r="7">
      <c r="A7" s="4" t="inlineStr">
        <is>
          <t>Current Total</t>
        </is>
      </c>
      <c r="B7" s="6" t="n">
        <v>5841</v>
      </c>
      <c r="C7" s="6" t="n">
        <v>5492</v>
      </c>
      <c r="D7" s="6" t="n">
        <v>9908</v>
      </c>
    </row>
    <row r="8">
      <c r="A8" s="3" t="inlineStr">
        <is>
          <t>Deferred:</t>
        </is>
      </c>
    </row>
    <row r="9">
      <c r="A9" s="4" t="inlineStr">
        <is>
          <t>Federal</t>
        </is>
      </c>
      <c r="B9" s="6" t="n">
        <v>-3318</v>
      </c>
      <c r="C9" s="6" t="n">
        <v>-78</v>
      </c>
      <c r="D9" s="6" t="n">
        <v>-66</v>
      </c>
    </row>
    <row r="10">
      <c r="A10" s="4" t="inlineStr">
        <is>
          <t>State</t>
        </is>
      </c>
      <c r="B10" s="6" t="n">
        <v>-1038</v>
      </c>
      <c r="C10" s="6" t="n">
        <v>163</v>
      </c>
      <c r="D10" s="6" t="n">
        <v>-490</v>
      </c>
    </row>
    <row r="11">
      <c r="A11" s="4" t="inlineStr">
        <is>
          <t>Foreign</t>
        </is>
      </c>
      <c r="B11" s="6" t="n">
        <v>0</v>
      </c>
      <c r="C11" s="6" t="n">
        <v>21</v>
      </c>
      <c r="D11" s="6" t="n">
        <v>51</v>
      </c>
    </row>
    <row r="12">
      <c r="A12" s="4" t="inlineStr">
        <is>
          <t>Deferred Total</t>
        </is>
      </c>
      <c r="B12" s="6" t="n">
        <v>-4356</v>
      </c>
      <c r="C12" s="6" t="n">
        <v>106</v>
      </c>
      <c r="D12" s="6" t="n">
        <v>-505</v>
      </c>
    </row>
    <row r="13">
      <c r="A13" s="4" t="inlineStr">
        <is>
          <t>Provision for income taxes</t>
        </is>
      </c>
      <c r="B13" s="5" t="n">
        <v>1485</v>
      </c>
      <c r="C13" s="5" t="n">
        <v>5598</v>
      </c>
      <c r="D13" s="5" t="n">
        <v>94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econciliation [Abstract]</t>
        </is>
      </c>
    </row>
    <row r="4">
      <c r="A4" s="4" t="inlineStr">
        <is>
          <t>Tax at statutory federal income tax rate</t>
        </is>
      </c>
      <c r="B4" s="5" t="n">
        <v>1985</v>
      </c>
      <c r="C4" s="5" t="n">
        <v>89</v>
      </c>
      <c r="D4" s="5" t="n">
        <v>9749</v>
      </c>
    </row>
    <row r="5">
      <c r="A5" s="3" t="inlineStr">
        <is>
          <t>Increases (decreases) in tax resulting from:</t>
        </is>
      </c>
    </row>
    <row r="6">
      <c r="A6" s="4" t="inlineStr">
        <is>
          <t>State taxes, net of federal tax benefit</t>
        </is>
      </c>
      <c r="B6" s="6" t="n">
        <v>383</v>
      </c>
      <c r="C6" s="6" t="n">
        <v>-52</v>
      </c>
      <c r="D6" s="6" t="n">
        <v>1805</v>
      </c>
    </row>
    <row r="7">
      <c r="A7" s="4" t="inlineStr">
        <is>
          <t>Permanent differences, net</t>
        </is>
      </c>
      <c r="B7" s="6" t="n">
        <v>-839</v>
      </c>
      <c r="C7" s="6" t="n">
        <v>-1406</v>
      </c>
      <c r="D7" s="6" t="n">
        <v>-195</v>
      </c>
    </row>
    <row r="8">
      <c r="A8" s="4" t="inlineStr">
        <is>
          <t>Tax credits</t>
        </is>
      </c>
      <c r="B8" s="6" t="n">
        <v>-434</v>
      </c>
      <c r="C8" s="6" t="n">
        <v>-195</v>
      </c>
      <c r="D8" s="6" t="n">
        <v>-612</v>
      </c>
    </row>
    <row r="9">
      <c r="A9" s="4" t="inlineStr">
        <is>
          <t>Prior year true-up adjustment</t>
        </is>
      </c>
      <c r="B9" s="6" t="n">
        <v>83</v>
      </c>
      <c r="C9" s="6" t="n">
        <v>397</v>
      </c>
      <c r="D9" s="6" t="n">
        <v>-1274</v>
      </c>
    </row>
    <row r="10">
      <c r="A10" s="4" t="inlineStr">
        <is>
          <t>Valuation allowance</t>
        </is>
      </c>
      <c r="B10" s="6" t="n">
        <v>331</v>
      </c>
      <c r="C10" s="6" t="n">
        <v>6716</v>
      </c>
      <c r="D10" s="6" t="n">
        <v>-137</v>
      </c>
    </row>
    <row r="11">
      <c r="A11" s="4" t="inlineStr">
        <is>
          <t>Other provision adjustments</t>
        </is>
      </c>
      <c r="B11" s="6" t="n">
        <v>-24</v>
      </c>
      <c r="C11" s="6" t="n">
        <v>49</v>
      </c>
      <c r="D11" s="6" t="n">
        <v>67</v>
      </c>
    </row>
    <row r="12">
      <c r="A12" s="4" t="inlineStr">
        <is>
          <t>Provision for income taxes</t>
        </is>
      </c>
      <c r="B12" s="5" t="n">
        <v>1485</v>
      </c>
      <c r="C12" s="5" t="n">
        <v>5598</v>
      </c>
      <c r="D12" s="5" t="n">
        <v>94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Gross deferred tax assets</t>
        </is>
      </c>
    </row>
    <row r="3">
      <c r="A3" s="4" t="inlineStr">
        <is>
          <t>Deferred compensation and accrued paid leave</t>
        </is>
      </c>
      <c r="B3" s="5" t="n">
        <v>5422</v>
      </c>
      <c r="C3" s="5" t="n">
        <v>6302</v>
      </c>
    </row>
    <row r="4">
      <c r="A4" s="4" t="inlineStr">
        <is>
          <t>Inventory reserve</t>
        </is>
      </c>
      <c r="B4" s="6" t="n">
        <v>12465</v>
      </c>
      <c r="C4" s="6" t="n">
        <v>432</v>
      </c>
    </row>
    <row r="5">
      <c r="A5" s="4" t="inlineStr">
        <is>
          <t>Operating lease liabilities</t>
        </is>
      </c>
      <c r="B5" s="6" t="n">
        <v>7805</v>
      </c>
      <c r="C5" s="6" t="n">
        <v>6984</v>
      </c>
    </row>
    <row r="6">
      <c r="A6" s="4" t="inlineStr">
        <is>
          <t>Stock-based compensation</t>
        </is>
      </c>
      <c r="B6" s="6" t="n">
        <v>775</v>
      </c>
      <c r="C6" s="6" t="n">
        <v>605</v>
      </c>
    </row>
    <row r="7">
      <c r="A7" s="4" t="inlineStr">
        <is>
          <t>Interest rate swaps</t>
        </is>
      </c>
      <c r="B7" s="6" t="n">
        <v>58</v>
      </c>
      <c r="C7" s="6" t="n">
        <v>400</v>
      </c>
    </row>
    <row r="8">
      <c r="A8" s="4" t="inlineStr">
        <is>
          <t>Reserve for contract disallowance</t>
        </is>
      </c>
      <c r="B8" s="6" t="n">
        <v>114</v>
      </c>
      <c r="C8" s="6" t="n">
        <v>195</v>
      </c>
    </row>
    <row r="9">
      <c r="A9" s="4" t="inlineStr">
        <is>
          <t>Capitalized inventory</t>
        </is>
      </c>
      <c r="B9" s="6" t="n">
        <v>900</v>
      </c>
      <c r="C9" s="6" t="n">
        <v>573</v>
      </c>
    </row>
    <row r="10">
      <c r="A10" s="4" t="inlineStr">
        <is>
          <t>US operating and capital loss carryforward</t>
        </is>
      </c>
      <c r="B10" s="6" t="n">
        <v>6045</v>
      </c>
      <c r="C10" s="6" t="n">
        <v>5989</v>
      </c>
    </row>
    <row r="11">
      <c r="A11" s="4" t="inlineStr">
        <is>
          <t>Tax credit carryforward</t>
        </is>
      </c>
      <c r="B11" s="6" t="n">
        <v>1411</v>
      </c>
      <c r="C11" s="6" t="n">
        <v>1412</v>
      </c>
    </row>
    <row r="12">
      <c r="A12" s="4" t="inlineStr">
        <is>
          <t>Foreign country operating loss carryforward</t>
        </is>
      </c>
      <c r="B12" s="6" t="n">
        <v>892</v>
      </c>
      <c r="C12" s="6" t="n">
        <v>583</v>
      </c>
    </row>
    <row r="13">
      <c r="A13" s="4" t="inlineStr">
        <is>
          <t>Gross deferred tax assets</t>
        </is>
      </c>
      <c r="B13" s="6" t="n">
        <v>35887</v>
      </c>
      <c r="C13" s="6" t="n">
        <v>23475</v>
      </c>
    </row>
    <row r="14">
      <c r="A14" s="4" t="inlineStr">
        <is>
          <t>Valuation allowance</t>
        </is>
      </c>
      <c r="B14" s="6" t="n">
        <v>-8257</v>
      </c>
      <c r="C14" s="6" t="n">
        <v>-7926</v>
      </c>
    </row>
    <row r="15">
      <c r="A15" s="4" t="inlineStr">
        <is>
          <t>Total gross deferred tax assets</t>
        </is>
      </c>
      <c r="B15" s="6" t="n">
        <v>27630</v>
      </c>
      <c r="C15" s="6" t="n">
        <v>15549</v>
      </c>
    </row>
    <row r="16">
      <c r="A16" s="3" t="inlineStr">
        <is>
          <t>Gross deferred tax liabilities</t>
        </is>
      </c>
    </row>
    <row r="17">
      <c r="A17" s="4" t="inlineStr">
        <is>
          <t>Depreciation</t>
        </is>
      </c>
      <c r="B17" s="6" t="n">
        <v>-3895</v>
      </c>
      <c r="C17" s="6" t="n">
        <v>-3061</v>
      </c>
    </row>
    <row r="18">
      <c r="A18" s="4" t="inlineStr">
        <is>
          <t>Deferred revenues</t>
        </is>
      </c>
      <c r="B18" s="6" t="n">
        <v>-1358</v>
      </c>
      <c r="C18" s="6" t="n">
        <v>-1816</v>
      </c>
    </row>
    <row r="19">
      <c r="A19" s="4" t="inlineStr">
        <is>
          <t>Goodwill and intangible assets</t>
        </is>
      </c>
      <c r="B19" s="6" t="n">
        <v>-24836</v>
      </c>
      <c r="C19" s="6" t="n">
        <v>-19470</v>
      </c>
    </row>
    <row r="20">
      <c r="A20" s="4" t="inlineStr">
        <is>
          <t>Operating lease right-of-use assets</t>
        </is>
      </c>
      <c r="B20" s="6" t="n">
        <v>-6375</v>
      </c>
      <c r="C20" s="6" t="n">
        <v>-5384</v>
      </c>
    </row>
    <row r="21">
      <c r="A21" s="4" t="inlineStr">
        <is>
          <t>Other</t>
        </is>
      </c>
      <c r="B21" s="6" t="n">
        <v>-274</v>
      </c>
      <c r="C21" s="6" t="n">
        <v>-715</v>
      </c>
    </row>
    <row r="22">
      <c r="A22" s="4" t="inlineStr">
        <is>
          <t>Total gross deferred tax liabilities</t>
        </is>
      </c>
      <c r="B22" s="6" t="n">
        <v>-36738</v>
      </c>
      <c r="C22" s="6" t="n">
        <v>-30446</v>
      </c>
    </row>
    <row r="23">
      <c r="A23" s="4" t="inlineStr">
        <is>
          <t>Net deferred tax liabilities</t>
        </is>
      </c>
      <c r="B23" s="5" t="n">
        <v>-9108</v>
      </c>
      <c r="C23" s="5" t="n">
        <v>-148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5" t="n">
        <v>5868</v>
      </c>
      <c r="C4" s="5" t="n">
        <v>5032</v>
      </c>
      <c r="D4" s="5" t="n">
        <v>6106</v>
      </c>
    </row>
    <row r="5">
      <c r="A5" s="4" t="inlineStr">
        <is>
          <t>Short-term lease cost</t>
        </is>
      </c>
      <c r="B5" s="6" t="n">
        <v>202</v>
      </c>
      <c r="C5" s="6" t="n">
        <v>622</v>
      </c>
      <c r="D5" s="6" t="n">
        <v>698</v>
      </c>
    </row>
    <row r="6">
      <c r="A6" s="4" t="inlineStr">
        <is>
          <t>Less: sublease income</t>
        </is>
      </c>
      <c r="B6" s="6" t="n">
        <v>-152</v>
      </c>
      <c r="C6" s="6" t="n">
        <v>-666</v>
      </c>
      <c r="D6" s="6" t="n">
        <v>-1022</v>
      </c>
    </row>
    <row r="7">
      <c r="A7" s="4" t="inlineStr">
        <is>
          <t>Total lease cost, net</t>
        </is>
      </c>
      <c r="B7" s="5" t="n">
        <v>5918</v>
      </c>
      <c r="C7" s="5" t="n">
        <v>4988</v>
      </c>
      <c r="D7" s="5" t="n">
        <v>57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7"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row>
    <row r="2">
      <c r="A2" s="4" t="inlineStr">
        <is>
          <t>Balance, beginning balance (in shares) at Dec. 31, 2018</t>
        </is>
      </c>
      <c r="D2" s="6" t="n">
        <v>10886000</v>
      </c>
    </row>
    <row r="3">
      <c r="A3" s="4" t="inlineStr">
        <is>
          <t>Balance, beginning balance at Dec. 31, 2018</t>
        </is>
      </c>
      <c r="B3" s="5" t="n">
        <v>328395</v>
      </c>
      <c r="C3" s="5" t="n">
        <v>-9</v>
      </c>
      <c r="D3" s="5" t="n">
        <v>544</v>
      </c>
      <c r="E3" s="5" t="n">
        <v>26632</v>
      </c>
      <c r="F3" s="5" t="n">
        <v>301073</v>
      </c>
      <c r="G3" s="5" t="n">
        <v>-9</v>
      </c>
      <c r="H3" s="5" t="n">
        <v>146</v>
      </c>
    </row>
    <row r="4">
      <c r="A4" s="3" t="inlineStr">
        <is>
          <t>Increase (Decrease) in Stockholders' Equity [Roll Forward]</t>
        </is>
      </c>
    </row>
    <row r="5">
      <c r="A5" s="4" t="inlineStr">
        <is>
          <t>Net income</t>
        </is>
      </c>
      <c r="B5" s="6" t="n">
        <v>37024</v>
      </c>
      <c r="F5" s="6" t="n">
        <v>37024</v>
      </c>
    </row>
    <row r="6">
      <c r="A6" s="4" t="inlineStr">
        <is>
          <t>Stock-based compensation (in shares)</t>
        </is>
      </c>
      <c r="D6" s="6" t="n">
        <v>84000</v>
      </c>
    </row>
    <row r="7">
      <c r="A7" s="4" t="inlineStr">
        <is>
          <t>Stock-based compensation</t>
        </is>
      </c>
      <c r="B7" s="6" t="n">
        <v>2784</v>
      </c>
      <c r="D7" s="5" t="n">
        <v>5</v>
      </c>
      <c r="E7" s="6" t="n">
        <v>2779</v>
      </c>
    </row>
    <row r="8">
      <c r="A8" s="4" t="inlineStr">
        <is>
          <t>Change in fair value of interest rate swap agreements, net of tax</t>
        </is>
      </c>
      <c r="B8" s="6" t="n">
        <v>-1251</v>
      </c>
      <c r="H8" s="6" t="n">
        <v>-1251</v>
      </c>
    </row>
    <row r="9">
      <c r="A9" s="4" t="inlineStr">
        <is>
          <t>Dividends declared</t>
        </is>
      </c>
      <c r="B9" s="6" t="n">
        <v>-3842</v>
      </c>
      <c r="F9" s="6" t="n">
        <v>-3842</v>
      </c>
    </row>
    <row r="10">
      <c r="A10" s="4" t="inlineStr">
        <is>
          <t>Balance, ending balance (in shares) at Dec. 31, 2019</t>
        </is>
      </c>
      <c r="D10" s="6" t="n">
        <v>10970000</v>
      </c>
    </row>
    <row r="11">
      <c r="A11" s="4" t="inlineStr">
        <is>
          <t>Balance, ending balance at Dec. 31, 2019</t>
        </is>
      </c>
      <c r="B11" s="6" t="n">
        <v>363101</v>
      </c>
      <c r="D11" s="5" t="n">
        <v>549</v>
      </c>
      <c r="E11" s="6" t="n">
        <v>29411</v>
      </c>
      <c r="F11" s="6" t="n">
        <v>334246</v>
      </c>
      <c r="H11" s="6" t="n">
        <v>-1105</v>
      </c>
    </row>
    <row r="12">
      <c r="A12" s="3" t="inlineStr">
        <is>
          <t>Increase (Decrease) in Stockholders' Equity [Roll Forward]</t>
        </is>
      </c>
    </row>
    <row r="13">
      <c r="A13" s="4" t="inlineStr">
        <is>
          <t>Net income</t>
        </is>
      </c>
      <c r="B13" s="6" t="n">
        <v>-5171</v>
      </c>
      <c r="F13" s="6" t="n">
        <v>-5171</v>
      </c>
    </row>
    <row r="14">
      <c r="A14" s="4" t="inlineStr">
        <is>
          <t>Stock-based compensation (in shares)</t>
        </is>
      </c>
      <c r="D14" s="6" t="n">
        <v>85000</v>
      </c>
    </row>
    <row r="15">
      <c r="A15" s="4" t="inlineStr">
        <is>
          <t>Stock-based compensation</t>
        </is>
      </c>
      <c r="B15" s="6" t="n">
        <v>2463</v>
      </c>
      <c r="D15" s="5" t="n">
        <v>4</v>
      </c>
      <c r="E15" s="6" t="n">
        <v>2459</v>
      </c>
    </row>
    <row r="16">
      <c r="A16" s="4" t="inlineStr">
        <is>
          <t>Change in fair value of interest rate swap agreements, net of tax</t>
        </is>
      </c>
      <c r="B16" s="6" t="n">
        <v>-98</v>
      </c>
      <c r="H16" s="6" t="n">
        <v>-98</v>
      </c>
    </row>
    <row r="17">
      <c r="A17" s="4" t="inlineStr">
        <is>
          <t>Dividends declared</t>
        </is>
      </c>
      <c r="B17" s="5" t="n">
        <v>-3978</v>
      </c>
      <c r="F17" s="6" t="n">
        <v>-3978</v>
      </c>
    </row>
    <row r="18">
      <c r="A18" s="4" t="inlineStr">
        <is>
          <t>Balance, ending balance (in shares) at Dec. 31, 2020</t>
        </is>
      </c>
      <c r="B18" s="6" t="n">
        <v>11055037</v>
      </c>
      <c r="D18" s="6" t="n">
        <v>11055000</v>
      </c>
    </row>
    <row r="19">
      <c r="A19" s="4" t="inlineStr">
        <is>
          <t>Balance, ending balance at Dec. 31, 2020</t>
        </is>
      </c>
      <c r="B19" s="5" t="n">
        <v>356317</v>
      </c>
      <c r="D19" s="5" t="n">
        <v>553</v>
      </c>
      <c r="E19" s="6" t="n">
        <v>31870</v>
      </c>
      <c r="F19" s="6" t="n">
        <v>325097</v>
      </c>
      <c r="H19" s="6" t="n">
        <v>-1203</v>
      </c>
    </row>
    <row r="20">
      <c r="A20" s="3" t="inlineStr">
        <is>
          <t>Increase (Decrease) in Stockholders' Equity [Roll Forward]</t>
        </is>
      </c>
    </row>
    <row r="21">
      <c r="A21" s="4" t="inlineStr">
        <is>
          <t>Issuance of common stock (in shares)</t>
        </is>
      </c>
      <c r="D21" s="6" t="n">
        <v>1599000</v>
      </c>
    </row>
    <row r="22">
      <c r="A22" s="4" t="inlineStr">
        <is>
          <t>Issuance of common stock</t>
        </is>
      </c>
      <c r="B22" s="6" t="n">
        <v>52017</v>
      </c>
      <c r="D22" s="5" t="n">
        <v>80</v>
      </c>
      <c r="E22" s="6" t="n">
        <v>51937</v>
      </c>
    </row>
    <row r="23">
      <c r="A23" s="4" t="inlineStr">
        <is>
          <t>Net income</t>
        </is>
      </c>
      <c r="B23" s="6" t="n">
        <v>7966</v>
      </c>
    </row>
    <row r="24">
      <c r="A24" s="4" t="inlineStr">
        <is>
          <t>Stock-based compensation (in shares)</t>
        </is>
      </c>
      <c r="D24" s="6" t="n">
        <v>73000</v>
      </c>
    </row>
    <row r="25">
      <c r="A25" s="4" t="inlineStr">
        <is>
          <t>Stock-based compensation</t>
        </is>
      </c>
      <c r="B25" s="6" t="n">
        <v>4711</v>
      </c>
      <c r="D25" s="5" t="n">
        <v>3</v>
      </c>
      <c r="E25" s="6" t="n">
        <v>4708</v>
      </c>
    </row>
    <row r="26">
      <c r="A26" s="4" t="inlineStr">
        <is>
          <t>Change in fair value of interest rate swap agreements, net of tax</t>
        </is>
      </c>
      <c r="B26" s="6" t="n">
        <v>1027</v>
      </c>
      <c r="H26" s="6" t="n">
        <v>1027</v>
      </c>
    </row>
    <row r="27">
      <c r="A27" s="4" t="inlineStr">
        <is>
          <t>Dividends declared</t>
        </is>
      </c>
      <c r="B27" s="5" t="n">
        <v>-4705</v>
      </c>
      <c r="F27" s="6" t="n">
        <v>-4705</v>
      </c>
    </row>
    <row r="28">
      <c r="A28" s="4" t="inlineStr">
        <is>
          <t>Balance, ending balance (in shares) at Dec. 31, 2021</t>
        </is>
      </c>
      <c r="B28" s="6" t="n">
        <v>12726659</v>
      </c>
      <c r="D28" s="6" t="n">
        <v>12727000</v>
      </c>
    </row>
    <row r="29">
      <c r="A29" s="4" t="inlineStr">
        <is>
          <t>Balance, ending balance at Dec. 31, 2021</t>
        </is>
      </c>
      <c r="B29" s="5" t="n">
        <v>417333</v>
      </c>
      <c r="D29" s="5" t="n">
        <v>636</v>
      </c>
      <c r="E29" s="5" t="n">
        <v>88515</v>
      </c>
      <c r="F29" s="5" t="n">
        <v>328358</v>
      </c>
      <c r="H29" s="5" t="n">
        <v>-1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39" customWidth="1" min="2" max="2"/>
    <col width="23" customWidth="1" min="3" max="3"/>
    <col width="21" customWidth="1" min="4" max="4"/>
    <col width="21" customWidth="1" min="5" max="5"/>
  </cols>
  <sheetData>
    <row r="1">
      <c r="A1" s="1" t="inlineStr">
        <is>
          <t>Commitments and Contingencies - Narrative (Details) $ in Thousands</t>
        </is>
      </c>
      <c r="B1" s="2" t="inlineStr">
        <is>
          <t>3 Months Ended</t>
        </is>
      </c>
      <c r="C1" s="2" t="inlineStr">
        <is>
          <t>12 Months Ended</t>
        </is>
      </c>
    </row>
    <row r="2">
      <c r="B2" s="2" t="inlineStr">
        <is>
          <t>Mar. 31, 2021USD ($)leaseRenewalPeriod</t>
        </is>
      </c>
      <c r="C2" s="2" t="inlineStr">
        <is>
          <t>Dec. 31, 2021USD ($)</t>
        </is>
      </c>
      <c r="D2" s="2" t="inlineStr">
        <is>
          <t>Dec. 31, 2020USD ($)</t>
        </is>
      </c>
      <c r="E2" s="2" t="inlineStr">
        <is>
          <t>Dec. 31, 2019USD ($)</t>
        </is>
      </c>
    </row>
    <row r="3">
      <c r="A3" s="3" t="inlineStr">
        <is>
          <t>Loss Contingencies [Line Items]</t>
        </is>
      </c>
    </row>
    <row r="4">
      <c r="A4" s="4" t="inlineStr">
        <is>
          <t>Gain on sale of property</t>
        </is>
      </c>
      <c r="C4" s="5" t="n">
        <v>0</v>
      </c>
      <c r="D4" s="5" t="n">
        <v>1108</v>
      </c>
      <c r="E4" s="5" t="n">
        <v>0</v>
      </c>
    </row>
    <row r="5">
      <c r="A5" s="4" t="inlineStr">
        <is>
          <t>Cash payments</t>
        </is>
      </c>
      <c r="C5" s="5" t="n">
        <v>6300</v>
      </c>
      <c r="D5" s="5" t="n">
        <v>3700</v>
      </c>
      <c r="E5" s="5" t="n">
        <v>5700</v>
      </c>
    </row>
    <row r="6">
      <c r="A6" s="4" t="inlineStr">
        <is>
          <t>Weighted average remaining lease term (in years)</t>
        </is>
      </c>
      <c r="C6" s="4" t="inlineStr">
        <is>
          <t>5 years 1 month 6 days</t>
        </is>
      </c>
    </row>
    <row r="7">
      <c r="A7" s="4" t="inlineStr">
        <is>
          <t>Weighted average discount rate (as a percent)</t>
        </is>
      </c>
      <c r="C7" s="4" t="inlineStr">
        <is>
          <t>4.80%</t>
        </is>
      </c>
    </row>
    <row r="8">
      <c r="A8" s="4" t="inlineStr">
        <is>
          <t>Miami, Florida</t>
        </is>
      </c>
    </row>
    <row r="9">
      <c r="A9" s="3" t="inlineStr">
        <is>
          <t>Loss Contingencies [Line Items]</t>
        </is>
      </c>
    </row>
    <row r="10">
      <c r="A10" s="4" t="inlineStr">
        <is>
          <t>Net book value</t>
        </is>
      </c>
      <c r="B10" s="5" t="n">
        <v>1300</v>
      </c>
    </row>
    <row r="11">
      <c r="A11" s="4" t="inlineStr">
        <is>
          <t>Sale price</t>
        </is>
      </c>
      <c r="B11" s="5" t="n">
        <v>2600</v>
      </c>
    </row>
    <row r="12">
      <c r="A12" s="4" t="inlineStr">
        <is>
          <t>Operating lease term (in years)</t>
        </is>
      </c>
      <c r="B12" s="4" t="inlineStr">
        <is>
          <t>6 years</t>
        </is>
      </c>
    </row>
    <row r="13">
      <c r="A13" s="4" t="inlineStr">
        <is>
          <t>Number of renewal options | leaseRenewalPeriod</t>
        </is>
      </c>
      <c r="B13" s="6" t="n">
        <v>2</v>
      </c>
    </row>
    <row r="14">
      <c r="A14" s="4" t="inlineStr">
        <is>
          <t>Operating lease renewal term (in years)</t>
        </is>
      </c>
      <c r="B14" s="4" t="inlineStr">
        <is>
          <t>5 years</t>
        </is>
      </c>
    </row>
    <row r="15">
      <c r="A15" s="4" t="inlineStr">
        <is>
          <t>Gain on sale of property</t>
        </is>
      </c>
      <c r="B15" s="5" t="n">
        <v>1100</v>
      </c>
    </row>
    <row r="16">
      <c r="A16" s="4" t="inlineStr">
        <is>
          <t>Selling expenses</t>
        </is>
      </c>
      <c r="B16" s="5" t="n">
        <v>2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5" t="n">
        <v>7428</v>
      </c>
    </row>
    <row r="4">
      <c r="A4" s="4" t="inlineStr">
        <is>
          <t>2023</t>
        </is>
      </c>
      <c r="B4" s="6" t="n">
        <v>7374</v>
      </c>
    </row>
    <row r="5">
      <c r="A5" s="4" t="inlineStr">
        <is>
          <t>2024</t>
        </is>
      </c>
      <c r="B5" s="6" t="n">
        <v>7228</v>
      </c>
    </row>
    <row r="6">
      <c r="A6" s="4" t="inlineStr">
        <is>
          <t>2025</t>
        </is>
      </c>
      <c r="B6" s="6" t="n">
        <v>6930</v>
      </c>
    </row>
    <row r="7">
      <c r="A7" s="4" t="inlineStr">
        <is>
          <t>2026</t>
        </is>
      </c>
      <c r="B7" s="6" t="n">
        <v>5585</v>
      </c>
    </row>
    <row r="8">
      <c r="A8" s="4" t="inlineStr">
        <is>
          <t>Thereafter</t>
        </is>
      </c>
      <c r="B8" s="6" t="n">
        <v>3236</v>
      </c>
    </row>
    <row r="9">
      <c r="A9" s="4" t="inlineStr">
        <is>
          <t>Minimum lease payments</t>
        </is>
      </c>
      <c r="B9" s="6" t="n">
        <v>37781</v>
      </c>
    </row>
    <row r="10">
      <c r="A10" s="4" t="inlineStr">
        <is>
          <t>Less: imputed interest</t>
        </is>
      </c>
      <c r="B10" s="6" t="n">
        <v>-4622</v>
      </c>
    </row>
    <row r="11">
      <c r="A11" s="4" t="inlineStr">
        <is>
          <t>Present value of minimum lease payments</t>
        </is>
      </c>
      <c r="B11" s="6" t="n">
        <v>33159</v>
      </c>
    </row>
    <row r="12">
      <c r="A12" s="4" t="inlineStr">
        <is>
          <t>Less: current maturities of lease liabilities</t>
        </is>
      </c>
      <c r="B12" s="6" t="n">
        <v>-5991</v>
      </c>
      <c r="C12" s="5" t="n">
        <v>-4012</v>
      </c>
    </row>
    <row r="13">
      <c r="A13" s="4" t="inlineStr">
        <is>
          <t>Long-term lease liabilities</t>
        </is>
      </c>
      <c r="B13" s="5" t="n">
        <v>27168</v>
      </c>
      <c r="C13" s="5" t="n">
        <v>228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Business Segments and Customer Information - Narrative (Details)</t>
        </is>
      </c>
      <c r="B1" s="2" t="inlineStr">
        <is>
          <t>12 Months Ended</t>
        </is>
      </c>
    </row>
    <row r="2">
      <c r="B2" s="2" t="inlineStr">
        <is>
          <t>Dec. 31, 2021segment</t>
        </is>
      </c>
    </row>
    <row r="3">
      <c r="A3" s="3" t="inlineStr">
        <is>
          <t>Segment Reporting, Disclosure of Entity's Reportable Segments [Abstract]</t>
        </is>
      </c>
    </row>
    <row r="4">
      <c r="A4" s="4" t="inlineStr">
        <is>
          <t>Number of reportable operating segments</t>
        </is>
      </c>
      <c r="B4"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750853</v>
      </c>
      <c r="C4" s="5" t="n">
        <v>661659</v>
      </c>
      <c r="D4" s="5" t="n">
        <v>752627</v>
      </c>
    </row>
    <row r="5">
      <c r="A5" s="4" t="inlineStr">
        <is>
          <t>Operating income</t>
        </is>
      </c>
      <c r="B5" s="6" t="n">
        <v>21520</v>
      </c>
      <c r="C5" s="6" t="n">
        <v>13923</v>
      </c>
      <c r="D5" s="6" t="n">
        <v>60257</v>
      </c>
    </row>
    <row r="6">
      <c r="A6" s="4" t="inlineStr">
        <is>
          <t>Total assets</t>
        </is>
      </c>
      <c r="B6" s="6" t="n">
        <v>918558</v>
      </c>
      <c r="C6" s="6" t="n">
        <v>780081</v>
      </c>
    </row>
    <row r="7">
      <c r="A7" s="4" t="inlineStr">
        <is>
          <t>Aviation</t>
        </is>
      </c>
    </row>
    <row r="8">
      <c r="A8" s="3" t="inlineStr">
        <is>
          <t>Segment Reporting Information [Line Items]</t>
        </is>
      </c>
    </row>
    <row r="9">
      <c r="A9" s="4" t="inlineStr">
        <is>
          <t>Revenues</t>
        </is>
      </c>
      <c r="B9" s="6" t="n">
        <v>247852</v>
      </c>
      <c r="C9" s="6" t="n">
        <v>165070</v>
      </c>
      <c r="D9" s="6" t="n">
        <v>224546</v>
      </c>
    </row>
    <row r="10">
      <c r="A10" s="4" t="inlineStr">
        <is>
          <t>Fleet</t>
        </is>
      </c>
    </row>
    <row r="11">
      <c r="A11" s="3" t="inlineStr">
        <is>
          <t>Segment Reporting Information [Line Items]</t>
        </is>
      </c>
    </row>
    <row r="12">
      <c r="A12" s="4" t="inlineStr">
        <is>
          <t>Revenues</t>
        </is>
      </c>
      <c r="B12" s="6" t="n">
        <v>233532</v>
      </c>
      <c r="C12" s="6" t="n">
        <v>242170</v>
      </c>
      <c r="D12" s="6" t="n">
        <v>214520</v>
      </c>
    </row>
    <row r="13">
      <c r="A13" s="4" t="inlineStr">
        <is>
          <t>Federal and Defense</t>
        </is>
      </c>
    </row>
    <row r="14">
      <c r="A14" s="3" t="inlineStr">
        <is>
          <t>Segment Reporting Information [Line Items]</t>
        </is>
      </c>
    </row>
    <row r="15">
      <c r="A15" s="4" t="inlineStr">
        <is>
          <t>Revenues</t>
        </is>
      </c>
      <c r="B15" s="6" t="n">
        <v>269469</v>
      </c>
      <c r="C15" s="6" t="n">
        <v>254419</v>
      </c>
      <c r="D15" s="6" t="n">
        <v>313561</v>
      </c>
    </row>
    <row r="16">
      <c r="A16" s="4" t="inlineStr">
        <is>
          <t>Operating Segments</t>
        </is>
      </c>
    </row>
    <row r="17">
      <c r="A17" s="3" t="inlineStr">
        <is>
          <t>Segment Reporting Information [Line Items]</t>
        </is>
      </c>
    </row>
    <row r="18">
      <c r="A18" s="4" t="inlineStr">
        <is>
          <t>Revenues</t>
        </is>
      </c>
      <c r="B18" s="6" t="n">
        <v>750853</v>
      </c>
      <c r="C18" s="6" t="n">
        <v>661659</v>
      </c>
      <c r="D18" s="6" t="n">
        <v>752627</v>
      </c>
    </row>
    <row r="19">
      <c r="A19" s="4" t="inlineStr">
        <is>
          <t>Operating income</t>
        </is>
      </c>
      <c r="B19" s="6" t="n">
        <v>21520</v>
      </c>
      <c r="C19" s="6" t="n">
        <v>13923</v>
      </c>
      <c r="D19" s="6" t="n">
        <v>60257</v>
      </c>
    </row>
    <row r="20">
      <c r="A20" s="4" t="inlineStr">
        <is>
          <t>Depreciation and amortization</t>
        </is>
      </c>
      <c r="B20" s="6" t="n">
        <v>25600</v>
      </c>
      <c r="C20" s="6" t="n">
        <v>24135</v>
      </c>
      <c r="D20" s="6" t="n">
        <v>26927</v>
      </c>
    </row>
    <row r="21">
      <c r="A21" s="4" t="inlineStr">
        <is>
          <t>Capital expenditures</t>
        </is>
      </c>
      <c r="B21" s="6" t="n">
        <v>10520</v>
      </c>
      <c r="C21" s="6" t="n">
        <v>4427</v>
      </c>
      <c r="D21" s="6" t="n">
        <v>9660</v>
      </c>
    </row>
    <row r="22">
      <c r="A22" s="4" t="inlineStr">
        <is>
          <t>Total assets</t>
        </is>
      </c>
      <c r="B22" s="6" t="n">
        <v>918558</v>
      </c>
      <c r="C22" s="6" t="n">
        <v>780081</v>
      </c>
    </row>
    <row r="23">
      <c r="A23" s="4" t="inlineStr">
        <is>
          <t>Operating Segments | Aviation</t>
        </is>
      </c>
    </row>
    <row r="24">
      <c r="A24" s="3" t="inlineStr">
        <is>
          <t>Segment Reporting Information [Line Items]</t>
        </is>
      </c>
    </row>
    <row r="25">
      <c r="A25" s="4" t="inlineStr">
        <is>
          <t>Revenues</t>
        </is>
      </c>
      <c r="B25" s="6" t="n">
        <v>247852</v>
      </c>
      <c r="C25" s="6" t="n">
        <v>165070</v>
      </c>
      <c r="D25" s="6" t="n">
        <v>224546</v>
      </c>
    </row>
    <row r="26">
      <c r="A26" s="4" t="inlineStr">
        <is>
          <t>Operating income</t>
        </is>
      </c>
      <c r="B26" s="6" t="n">
        <v>-14373</v>
      </c>
      <c r="C26" s="6" t="n">
        <v>-35513</v>
      </c>
      <c r="D26" s="6" t="n">
        <v>17901</v>
      </c>
    </row>
    <row r="27">
      <c r="A27" s="4" t="inlineStr">
        <is>
          <t>Depreciation and amortization</t>
        </is>
      </c>
      <c r="B27" s="6" t="n">
        <v>11374</v>
      </c>
      <c r="C27" s="6" t="n">
        <v>10874</v>
      </c>
      <c r="D27" s="6" t="n">
        <v>12546</v>
      </c>
    </row>
    <row r="28">
      <c r="A28" s="4" t="inlineStr">
        <is>
          <t>Capital expenditures</t>
        </is>
      </c>
      <c r="B28" s="6" t="n">
        <v>7468</v>
      </c>
      <c r="C28" s="6" t="n">
        <v>3445</v>
      </c>
      <c r="D28" s="6" t="n">
        <v>8396</v>
      </c>
    </row>
    <row r="29">
      <c r="A29" s="4" t="inlineStr">
        <is>
          <t>Total assets</t>
        </is>
      </c>
      <c r="B29" s="6" t="n">
        <v>580156</v>
      </c>
      <c r="C29" s="6" t="n">
        <v>478861</v>
      </c>
    </row>
    <row r="30">
      <c r="A30" s="4" t="inlineStr">
        <is>
          <t>Operating Segments | Fleet</t>
        </is>
      </c>
    </row>
    <row r="31">
      <c r="A31" s="3" t="inlineStr">
        <is>
          <t>Segment Reporting Information [Line Items]</t>
        </is>
      </c>
    </row>
    <row r="32">
      <c r="A32" s="4" t="inlineStr">
        <is>
          <t>Revenues</t>
        </is>
      </c>
      <c r="B32" s="6" t="n">
        <v>233532</v>
      </c>
      <c r="C32" s="6" t="n">
        <v>242170</v>
      </c>
      <c r="D32" s="6" t="n">
        <v>214520</v>
      </c>
    </row>
    <row r="33">
      <c r="A33" s="4" t="inlineStr">
        <is>
          <t>Operating income</t>
        </is>
      </c>
      <c r="B33" s="6" t="n">
        <v>20426</v>
      </c>
      <c r="C33" s="6" t="n">
        <v>26659</v>
      </c>
      <c r="D33" s="6" t="n">
        <v>29819</v>
      </c>
    </row>
    <row r="34">
      <c r="A34" s="4" t="inlineStr">
        <is>
          <t>Depreciation and amortization</t>
        </is>
      </c>
      <c r="B34" s="6" t="n">
        <v>9679</v>
      </c>
      <c r="C34" s="6" t="n">
        <v>10260</v>
      </c>
      <c r="D34" s="6" t="n">
        <v>11085</v>
      </c>
    </row>
    <row r="35">
      <c r="A35" s="4" t="inlineStr">
        <is>
          <t>Capital expenditures</t>
        </is>
      </c>
      <c r="B35" s="6" t="n">
        <v>1669</v>
      </c>
      <c r="C35" s="6" t="n">
        <v>675</v>
      </c>
      <c r="D35" s="6" t="n">
        <v>1076</v>
      </c>
    </row>
    <row r="36">
      <c r="A36" s="4" t="inlineStr">
        <is>
          <t>Total assets</t>
        </is>
      </c>
      <c r="B36" s="6" t="n">
        <v>182089</v>
      </c>
      <c r="C36" s="6" t="n">
        <v>161088</v>
      </c>
    </row>
    <row r="37">
      <c r="A37" s="4" t="inlineStr">
        <is>
          <t>Operating Segments | Federal and Defense</t>
        </is>
      </c>
    </row>
    <row r="38">
      <c r="A38" s="3" t="inlineStr">
        <is>
          <t>Segment Reporting Information [Line Items]</t>
        </is>
      </c>
    </row>
    <row r="39">
      <c r="A39" s="4" t="inlineStr">
        <is>
          <t>Revenues</t>
        </is>
      </c>
      <c r="B39" s="6" t="n">
        <v>269469</v>
      </c>
      <c r="C39" s="6" t="n">
        <v>254419</v>
      </c>
      <c r="D39" s="6" t="n">
        <v>313561</v>
      </c>
    </row>
    <row r="40">
      <c r="A40" s="4" t="inlineStr">
        <is>
          <t>Operating income</t>
        </is>
      </c>
      <c r="B40" s="6" t="n">
        <v>19897</v>
      </c>
      <c r="C40" s="6" t="n">
        <v>26309</v>
      </c>
      <c r="D40" s="6" t="n">
        <v>18144</v>
      </c>
    </row>
    <row r="41">
      <c r="A41" s="4" t="inlineStr">
        <is>
          <t>Depreciation and amortization</t>
        </is>
      </c>
      <c r="B41" s="6" t="n">
        <v>4547</v>
      </c>
      <c r="C41" s="6" t="n">
        <v>3001</v>
      </c>
      <c r="D41" s="6" t="n">
        <v>3296</v>
      </c>
    </row>
    <row r="42">
      <c r="A42" s="4" t="inlineStr">
        <is>
          <t>Capital expenditures</t>
        </is>
      </c>
      <c r="B42" s="6" t="n">
        <v>124</v>
      </c>
      <c r="C42" s="6" t="n">
        <v>148</v>
      </c>
      <c r="D42" s="6" t="n">
        <v>58</v>
      </c>
    </row>
    <row r="43">
      <c r="A43" s="4" t="inlineStr">
        <is>
          <t>Total assets</t>
        </is>
      </c>
      <c r="B43" s="6" t="n">
        <v>92571</v>
      </c>
      <c r="C43" s="6" t="n">
        <v>66808</v>
      </c>
    </row>
    <row r="44">
      <c r="A44" s="4" t="inlineStr">
        <is>
          <t>Operating Segments | Corporate</t>
        </is>
      </c>
    </row>
    <row r="45">
      <c r="A45" s="3" t="inlineStr">
        <is>
          <t>Segment Reporting Information [Line Items]</t>
        </is>
      </c>
    </row>
    <row r="46">
      <c r="A46" s="4" t="inlineStr">
        <is>
          <t>Total assets</t>
        </is>
      </c>
      <c r="B46" s="6" t="n">
        <v>63742</v>
      </c>
      <c r="C46" s="6" t="n">
        <v>73324</v>
      </c>
    </row>
    <row r="47">
      <c r="A47" s="4" t="inlineStr">
        <is>
          <t>Corporate, Non-Segment</t>
        </is>
      </c>
    </row>
    <row r="48">
      <c r="A48" s="3" t="inlineStr">
        <is>
          <t>Segment Reporting Information [Line Items]</t>
        </is>
      </c>
    </row>
    <row r="49">
      <c r="A49" s="4" t="inlineStr">
        <is>
          <t>Operating income</t>
        </is>
      </c>
      <c r="B49" s="6" t="n">
        <v>-4430</v>
      </c>
      <c r="C49" s="6" t="n">
        <v>-3532</v>
      </c>
      <c r="D49" s="6" t="n">
        <v>-5607</v>
      </c>
    </row>
    <row r="50">
      <c r="A50" s="4" t="inlineStr">
        <is>
          <t>Capital expenditures</t>
        </is>
      </c>
      <c r="B50" s="5" t="n">
        <v>1259</v>
      </c>
      <c r="C50" s="5" t="n">
        <v>159</v>
      </c>
      <c r="D50" s="5" t="n">
        <v>1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Major Customers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Revenues</t>
        </is>
      </c>
      <c r="B4" s="5" t="n">
        <v>750853</v>
      </c>
      <c r="C4" s="5" t="n">
        <v>661659</v>
      </c>
      <c r="D4" s="5" t="n">
        <v>752627</v>
      </c>
    </row>
    <row r="5">
      <c r="A5" s="4" t="inlineStr">
        <is>
          <t>Revenue from Contract with Customer Benchmark | Customer Concentration Risk</t>
        </is>
      </c>
    </row>
    <row r="6">
      <c r="A6" s="3" t="inlineStr">
        <is>
          <t>Revenue, Major Customer [Line Items]</t>
        </is>
      </c>
    </row>
    <row r="7">
      <c r="A7" s="4" t="inlineStr">
        <is>
          <t>Percentage of revenue by customer</t>
        </is>
      </c>
      <c r="B7" s="4" t="inlineStr">
        <is>
          <t>100.00%</t>
        </is>
      </c>
      <c r="C7" s="4" t="inlineStr">
        <is>
          <t>100.00%</t>
        </is>
      </c>
      <c r="D7" s="4" t="inlineStr">
        <is>
          <t>100.00%</t>
        </is>
      </c>
    </row>
    <row r="8">
      <c r="A8" s="4" t="inlineStr">
        <is>
          <t>Commercial</t>
        </is>
      </c>
    </row>
    <row r="9">
      <c r="A9" s="3" t="inlineStr">
        <is>
          <t>Revenue, Major Customer [Line Items]</t>
        </is>
      </c>
    </row>
    <row r="10">
      <c r="A10" s="4" t="inlineStr">
        <is>
          <t>Revenues</t>
        </is>
      </c>
      <c r="B10" s="5" t="n">
        <v>322318</v>
      </c>
      <c r="C10" s="5" t="n">
        <v>208305</v>
      </c>
      <c r="D10" s="5" t="n">
        <v>242518</v>
      </c>
    </row>
    <row r="11">
      <c r="A11" s="4" t="inlineStr">
        <is>
          <t>Commercial | Revenue from Contract with Customer Benchmark | Customer Concentration Risk</t>
        </is>
      </c>
    </row>
    <row r="12">
      <c r="A12" s="3" t="inlineStr">
        <is>
          <t>Revenue, Major Customer [Line Items]</t>
        </is>
      </c>
    </row>
    <row r="13">
      <c r="A13" s="4" t="inlineStr">
        <is>
          <t>Percentage of revenue by customer</t>
        </is>
      </c>
      <c r="B13" s="4" t="inlineStr">
        <is>
          <t>43.00%</t>
        </is>
      </c>
      <c r="C13" s="4" t="inlineStr">
        <is>
          <t>31.00%</t>
        </is>
      </c>
      <c r="D13" s="4" t="inlineStr">
        <is>
          <t>32.00%</t>
        </is>
      </c>
    </row>
    <row r="14">
      <c r="A14" s="4" t="inlineStr">
        <is>
          <t>DoD</t>
        </is>
      </c>
    </row>
    <row r="15">
      <c r="A15" s="3" t="inlineStr">
        <is>
          <t>Revenue, Major Customer [Line Items]</t>
        </is>
      </c>
    </row>
    <row r="16">
      <c r="A16" s="4" t="inlineStr">
        <is>
          <t>Revenues</t>
        </is>
      </c>
      <c r="B16" s="5" t="n">
        <v>233422</v>
      </c>
      <c r="C16" s="5" t="n">
        <v>236397</v>
      </c>
      <c r="D16" s="5" t="n">
        <v>304334</v>
      </c>
    </row>
    <row r="17">
      <c r="A17" s="4" t="inlineStr">
        <is>
          <t>DoD | Revenue from Contract with Customer Benchmark | Customer Concentration Risk</t>
        </is>
      </c>
    </row>
    <row r="18">
      <c r="A18" s="3" t="inlineStr">
        <is>
          <t>Revenue, Major Customer [Line Items]</t>
        </is>
      </c>
    </row>
    <row r="19">
      <c r="A19" s="4" t="inlineStr">
        <is>
          <t>Percentage of revenue by customer</t>
        </is>
      </c>
      <c r="B19" s="4" t="inlineStr">
        <is>
          <t>31.00%</t>
        </is>
      </c>
      <c r="C19" s="4" t="inlineStr">
        <is>
          <t>36.00%</t>
        </is>
      </c>
      <c r="D19" s="4" t="inlineStr">
        <is>
          <t>41.00%</t>
        </is>
      </c>
    </row>
    <row r="20">
      <c r="A20" s="4" t="inlineStr">
        <is>
          <t>Other government</t>
        </is>
      </c>
    </row>
    <row r="21">
      <c r="A21" s="3" t="inlineStr">
        <is>
          <t>Revenue, Major Customer [Line Items]</t>
        </is>
      </c>
    </row>
    <row r="22">
      <c r="A22" s="4" t="inlineStr">
        <is>
          <t>Revenues</t>
        </is>
      </c>
      <c r="B22" s="5" t="n">
        <v>195113</v>
      </c>
      <c r="C22" s="5" t="n">
        <v>216957</v>
      </c>
      <c r="D22" s="5" t="n">
        <v>205775</v>
      </c>
    </row>
    <row r="23">
      <c r="A23" s="4" t="inlineStr">
        <is>
          <t>Other government | Revenue from Contract with Customer Benchmark | Customer Concentration Risk</t>
        </is>
      </c>
    </row>
    <row r="24">
      <c r="A24" s="3" t="inlineStr">
        <is>
          <t>Revenue, Major Customer [Line Items]</t>
        </is>
      </c>
    </row>
    <row r="25">
      <c r="A25" s="4" t="inlineStr">
        <is>
          <t>Percentage of revenue by customer</t>
        </is>
      </c>
      <c r="B25" s="4" t="inlineStr">
        <is>
          <t>26.00%</t>
        </is>
      </c>
      <c r="C25" s="4" t="inlineStr">
        <is>
          <t>33.00%</t>
        </is>
      </c>
      <c r="D25" s="4" t="inlineStr">
        <is>
          <t>27.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Customer Information -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750853</v>
      </c>
      <c r="C4" s="5" t="n">
        <v>661659</v>
      </c>
      <c r="D4" s="5" t="n">
        <v>752627</v>
      </c>
    </row>
    <row r="5">
      <c r="A5" s="4" t="inlineStr">
        <is>
          <t>United States</t>
        </is>
      </c>
    </row>
    <row r="6">
      <c r="A6" s="3" t="inlineStr">
        <is>
          <t>Revenues from External Customers and Long-Lived Assets [Line Items]</t>
        </is>
      </c>
    </row>
    <row r="7">
      <c r="A7" s="4" t="inlineStr">
        <is>
          <t>Revenues</t>
        </is>
      </c>
      <c r="B7" s="6" t="n">
        <v>668892</v>
      </c>
      <c r="C7" s="6" t="n">
        <v>598142</v>
      </c>
      <c r="D7" s="6" t="n">
        <v>659451</v>
      </c>
    </row>
    <row r="8">
      <c r="A8" s="4" t="inlineStr">
        <is>
          <t>Other Countries</t>
        </is>
      </c>
    </row>
    <row r="9">
      <c r="A9" s="3" t="inlineStr">
        <is>
          <t>Revenues from External Customers and Long-Lived Assets [Line Items]</t>
        </is>
      </c>
    </row>
    <row r="10">
      <c r="A10" s="4" t="inlineStr">
        <is>
          <t>Revenues</t>
        </is>
      </c>
      <c r="B10" s="5" t="n">
        <v>81961</v>
      </c>
      <c r="C10" s="5" t="n">
        <v>63517</v>
      </c>
      <c r="D10" s="5" t="n">
        <v>931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7" customWidth="1" min="2" max="2"/>
    <col width="30" customWidth="1" min="3" max="3"/>
    <col width="28" customWidth="1" min="4" max="4"/>
    <col width="24" customWidth="1" min="5" max="5"/>
  </cols>
  <sheetData>
    <row r="1">
      <c r="A1" s="1" t="inlineStr">
        <is>
          <t>Capital Stock (Details) $ / shares in Units, $ in Millions</t>
        </is>
      </c>
      <c r="B1" s="2" t="inlineStr">
        <is>
          <t>Feb. 02, 2021USD ($)shares</t>
        </is>
      </c>
      <c r="C1" s="2" t="inlineStr">
        <is>
          <t>Jan. 29, 2021$ / sharesshares</t>
        </is>
      </c>
      <c r="D1" s="2" t="inlineStr">
        <is>
          <t>Dec. 31, 2021vote$ / shares</t>
        </is>
      </c>
      <c r="E1" s="2" t="inlineStr">
        <is>
          <t>Dec. 31, 2020$ / shares</t>
        </is>
      </c>
    </row>
    <row r="2">
      <c r="A2" s="3" t="inlineStr">
        <is>
          <t>Equity [Abstract]</t>
        </is>
      </c>
    </row>
    <row r="3">
      <c r="A3" s="4" t="inlineStr">
        <is>
          <t>Common stock, par value (in dollars per share)</t>
        </is>
      </c>
      <c r="D3" s="7" t="n">
        <v>0.05</v>
      </c>
      <c r="E3" s="7" t="n">
        <v>0.05</v>
      </c>
    </row>
    <row r="4">
      <c r="A4" s="4" t="inlineStr">
        <is>
          <t>Proceeds from the issuance of common stock (in dollars per share)</t>
        </is>
      </c>
      <c r="D4" s="7" t="n">
        <v>0.05</v>
      </c>
    </row>
    <row r="5">
      <c r="A5" s="4" t="inlineStr">
        <is>
          <t>Number of votes stockholders are entitled to per common share | vote</t>
        </is>
      </c>
      <c r="D5" s="6" t="n">
        <v>1</v>
      </c>
    </row>
    <row r="6">
      <c r="A6" s="4" t="inlineStr">
        <is>
          <t>Public offering, issued (in shares) | shares</t>
        </is>
      </c>
      <c r="B6" s="6" t="n">
        <v>170497</v>
      </c>
      <c r="C6" s="6" t="n">
        <v>1428600</v>
      </c>
    </row>
    <row r="7">
      <c r="A7" s="4" t="inlineStr">
        <is>
          <t>Public offering price (in dollars per share)</t>
        </is>
      </c>
      <c r="C7" s="5" t="n">
        <v>35</v>
      </c>
    </row>
    <row r="8">
      <c r="A8" s="4" t="inlineStr">
        <is>
          <t>Public offering proceeds | $</t>
        </is>
      </c>
      <c r="B8" s="5" t="n">
        <v>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Contractors [Abstract]</t>
        </is>
      </c>
    </row>
    <row r="4">
      <c r="A4" s="4" t="inlineStr">
        <is>
          <t>Defined contribution plan expense</t>
        </is>
      </c>
      <c r="B4" s="9" t="n">
        <v>6.6</v>
      </c>
      <c r="C4" s="9" t="n">
        <v>5.9</v>
      </c>
      <c r="D4" s="9" t="n">
        <v>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and Assets Measured at Fair Value (Details) - Fair Value, Measurements, Recurring - USD ($) $ in Thousands</t>
        </is>
      </c>
      <c r="B1" s="2" t="inlineStr">
        <is>
          <t>Dec. 31, 2021</t>
        </is>
      </c>
      <c r="C1" s="2" t="inlineStr">
        <is>
          <t>Dec. 31, 2020</t>
        </is>
      </c>
    </row>
    <row r="2">
      <c r="A2" s="4" t="inlineStr">
        <is>
          <t>Level 1 | Other assets</t>
        </is>
      </c>
    </row>
    <row r="3">
      <c r="A3" s="3" t="inlineStr">
        <is>
          <t>Fair Value, Assets and Liabilities Measured on Recurring and Nonrecurring Basis [Line Items]</t>
        </is>
      </c>
    </row>
    <row r="4">
      <c r="A4" s="4" t="inlineStr">
        <is>
          <t>Non-COLI assets held in Deferred Supplemental Compensation Plan</t>
        </is>
      </c>
      <c r="B4" s="5" t="n">
        <v>598</v>
      </c>
      <c r="C4" s="5" t="n">
        <v>1120</v>
      </c>
    </row>
    <row r="5">
      <c r="A5" s="4" t="inlineStr">
        <is>
          <t>Level 2 | Current portion</t>
        </is>
      </c>
    </row>
    <row r="6">
      <c r="A6" s="3" t="inlineStr">
        <is>
          <t>Fair Value, Assets and Liabilities Measured on Recurring and Nonrecurring Basis [Line Items]</t>
        </is>
      </c>
    </row>
    <row r="7">
      <c r="A7" s="4" t="inlineStr">
        <is>
          <t>Interest rate swaps</t>
        </is>
      </c>
      <c r="B7" s="6" t="n">
        <v>234</v>
      </c>
      <c r="C7" s="6" t="n">
        <v>1603</v>
      </c>
    </row>
    <row r="8">
      <c r="A8" s="4" t="inlineStr">
        <is>
          <t>Level 3 | Accrued expenses</t>
        </is>
      </c>
    </row>
    <row r="9">
      <c r="A9" s="3" t="inlineStr">
        <is>
          <t>Fair Value, Assets and Liabilities Measured on Recurring and Nonrecurring Basis [Line Items]</t>
        </is>
      </c>
    </row>
    <row r="10">
      <c r="A10" s="4" t="inlineStr">
        <is>
          <t>Earn-out obligation-current</t>
        </is>
      </c>
      <c r="B10" s="6" t="n">
        <v>1000</v>
      </c>
      <c r="C10" s="6" t="n">
        <v>0</v>
      </c>
    </row>
    <row r="11">
      <c r="A11" s="4" t="inlineStr">
        <is>
          <t>Level 3 | Long-term portion</t>
        </is>
      </c>
    </row>
    <row r="12">
      <c r="A12" s="3" t="inlineStr">
        <is>
          <t>Fair Value, Assets and Liabilities Measured on Recurring and Nonrecurring Basis [Line Items]</t>
        </is>
      </c>
    </row>
    <row r="13">
      <c r="A13" s="4" t="inlineStr">
        <is>
          <t>Earn-out obligation-long-term</t>
        </is>
      </c>
      <c r="B13" s="5" t="n">
        <v>250</v>
      </c>
      <c r="C1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c r="E2" s="2" t="inlineStr">
        <is>
          <t>Jul. 26, 2021</t>
        </is>
      </c>
    </row>
    <row r="3">
      <c r="A3" s="3" t="inlineStr">
        <is>
          <t>Fair Value, Assets and Liabilities Measured on Recurring and Nonrecurring Basis [Line Items]</t>
        </is>
      </c>
    </row>
    <row r="4">
      <c r="A4" s="4" t="inlineStr">
        <is>
          <t>Income tax expense benefit on interest rate swap</t>
        </is>
      </c>
      <c r="B4" s="5" t="n">
        <v>58</v>
      </c>
      <c r="C4" s="5" t="n">
        <v>400</v>
      </c>
    </row>
    <row r="5">
      <c r="A5" s="4" t="inlineStr">
        <is>
          <t>Long-term debt</t>
        </is>
      </c>
      <c r="B5" s="6" t="n">
        <v>286734</v>
      </c>
      <c r="C5" s="6" t="n">
        <v>253461</v>
      </c>
    </row>
    <row r="6">
      <c r="A6" s="4" t="inlineStr">
        <is>
          <t>Earn-out obligation payments</t>
        </is>
      </c>
      <c r="B6" s="6" t="n">
        <v>0</v>
      </c>
      <c r="C6" s="6" t="n">
        <v>31701</v>
      </c>
      <c r="D6" s="5" t="n">
        <v>0</v>
      </c>
    </row>
    <row r="7">
      <c r="A7" s="4" t="inlineStr">
        <is>
          <t>Earn-out obligation fair value adjustment</t>
        </is>
      </c>
      <c r="B7" s="6" t="n">
        <v>0</v>
      </c>
      <c r="C7" s="6" t="n">
        <v>4999</v>
      </c>
      <c r="D7" s="5" t="n">
        <v>-1900</v>
      </c>
    </row>
    <row r="8">
      <c r="A8" s="4" t="inlineStr">
        <is>
          <t>1st Choice Aerospace</t>
        </is>
      </c>
    </row>
    <row r="9">
      <c r="A9" s="3" t="inlineStr">
        <is>
          <t>Fair Value, Assets and Liabilities Measured on Recurring and Nonrecurring Basis [Line Items]</t>
        </is>
      </c>
    </row>
    <row r="10">
      <c r="A10" s="4" t="inlineStr">
        <is>
          <t>Earn-out obligation payments</t>
        </is>
      </c>
      <c r="C10" s="6" t="n">
        <v>31700</v>
      </c>
    </row>
    <row r="11">
      <c r="A11" s="4" t="inlineStr">
        <is>
          <t>Earn-out obligation fair value adjustment</t>
        </is>
      </c>
      <c r="C11" s="6" t="n">
        <v>5000</v>
      </c>
    </row>
    <row r="12">
      <c r="A12" s="4" t="inlineStr">
        <is>
          <t>Revolving Loans</t>
        </is>
      </c>
    </row>
    <row r="13">
      <c r="A13" s="3" t="inlineStr">
        <is>
          <t>Fair Value, Assets and Liabilities Measured on Recurring and Nonrecurring Basis [Line Items]</t>
        </is>
      </c>
    </row>
    <row r="14">
      <c r="A14" s="4" t="inlineStr">
        <is>
          <t>Long-term debt</t>
        </is>
      </c>
      <c r="B14" s="5" t="n">
        <v>226559</v>
      </c>
      <c r="C14" s="5" t="n">
        <v>175473</v>
      </c>
      <c r="E14" s="5" t="n">
        <v>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45" customWidth="1" min="5" max="5"/>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c r="E2" s="2" t="inlineStr">
        <is>
          <t>Dec. 31, 2018</t>
        </is>
      </c>
    </row>
    <row r="3">
      <c r="A3" s="3" t="inlineStr">
        <is>
          <t>Increase (Decrease) in Stockholders' Equity [Roll Forward]</t>
        </is>
      </c>
    </row>
    <row r="4">
      <c r="A4" s="4" t="inlineStr">
        <is>
          <t>Accounting Standards Update [Extensible List]</t>
        </is>
      </c>
      <c r="E4" s="4" t="inlineStr">
        <is>
          <t>Accounting Standards Update 2016-02 [Member]</t>
        </is>
      </c>
    </row>
    <row r="5">
      <c r="A5" s="4" t="inlineStr">
        <is>
          <t>Dividends declared per share (in dollars per share)</t>
        </is>
      </c>
      <c r="B5" s="7" t="n">
        <v>0.37</v>
      </c>
      <c r="C5" s="7" t="n">
        <v>0.36</v>
      </c>
      <c r="D5" s="7" t="n">
        <v>0.3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arn-out Obligation Measured on Recurring Basis (Details) - Fair Value, Measurements, Recurring - Level 3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0</v>
      </c>
      <c r="C4" s="5" t="n">
        <v>36700</v>
      </c>
    </row>
    <row r="5">
      <c r="A5" s="4" t="inlineStr">
        <is>
          <t>Acquisition date fair value of contingent consideration</t>
        </is>
      </c>
      <c r="B5" s="6" t="n">
        <v>2000</v>
      </c>
    </row>
    <row r="6">
      <c r="A6" s="4" t="inlineStr">
        <is>
          <t>Earn-out payments</t>
        </is>
      </c>
      <c r="B6" s="6" t="n">
        <v>-750</v>
      </c>
      <c r="C6" s="6" t="n">
        <v>-31700</v>
      </c>
    </row>
    <row r="7">
      <c r="A7" s="4" t="inlineStr">
        <is>
          <t>Reclassification from long-term to current</t>
        </is>
      </c>
      <c r="C7" s="6" t="n">
        <v>0</v>
      </c>
    </row>
    <row r="8">
      <c r="A8" s="4" t="inlineStr">
        <is>
          <t>Fair value adjustment included in costs and operating expenses</t>
        </is>
      </c>
      <c r="C8" s="6" t="n">
        <v>-5000</v>
      </c>
    </row>
    <row r="9">
      <c r="A9" s="4" t="inlineStr">
        <is>
          <t>Ending balance</t>
        </is>
      </c>
      <c r="B9" s="6" t="n">
        <v>1250</v>
      </c>
      <c r="C9" s="6" t="n">
        <v>0</v>
      </c>
    </row>
    <row r="10">
      <c r="A10" s="4" t="inlineStr">
        <is>
          <t>Current portion</t>
        </is>
      </c>
    </row>
    <row r="11">
      <c r="A11" s="3" t="inlineStr">
        <is>
          <t>Fair Value, Assets Measured on Recurring Basis, Unobservable Input Reconciliation, Calculation [Roll Forward]</t>
        </is>
      </c>
    </row>
    <row r="12">
      <c r="A12" s="4" t="inlineStr">
        <is>
          <t>Beginning balance</t>
        </is>
      </c>
      <c r="B12" s="6" t="n">
        <v>0</v>
      </c>
      <c r="C12" s="6" t="n">
        <v>31700</v>
      </c>
    </row>
    <row r="13">
      <c r="A13" s="4" t="inlineStr">
        <is>
          <t>Acquisition date fair value of contingent consideration</t>
        </is>
      </c>
      <c r="B13" s="6" t="n">
        <v>1750</v>
      </c>
    </row>
    <row r="14">
      <c r="A14" s="4" t="inlineStr">
        <is>
          <t>Earn-out payments</t>
        </is>
      </c>
      <c r="B14" s="6" t="n">
        <v>-750</v>
      </c>
      <c r="C14" s="6" t="n">
        <v>-31700</v>
      </c>
    </row>
    <row r="15">
      <c r="A15" s="4" t="inlineStr">
        <is>
          <t>Reclassification from long-term to current</t>
        </is>
      </c>
      <c r="C15" s="6" t="n">
        <v>5000</v>
      </c>
    </row>
    <row r="16">
      <c r="A16" s="4" t="inlineStr">
        <is>
          <t>Fair value adjustment included in costs and operating expenses</t>
        </is>
      </c>
      <c r="C16" s="6" t="n">
        <v>-5000</v>
      </c>
    </row>
    <row r="17">
      <c r="A17" s="4" t="inlineStr">
        <is>
          <t>Ending balance</t>
        </is>
      </c>
      <c r="B17" s="6" t="n">
        <v>1000</v>
      </c>
      <c r="C17" s="6" t="n">
        <v>0</v>
      </c>
    </row>
    <row r="18">
      <c r="A18" s="4" t="inlineStr">
        <is>
          <t>Long-term portion</t>
        </is>
      </c>
    </row>
    <row r="19">
      <c r="A19" s="3" t="inlineStr">
        <is>
          <t>Fair Value, Assets Measured on Recurring Basis, Unobservable Input Reconciliation, Calculation [Roll Forward]</t>
        </is>
      </c>
    </row>
    <row r="20">
      <c r="A20" s="4" t="inlineStr">
        <is>
          <t>Beginning balance</t>
        </is>
      </c>
      <c r="B20" s="6" t="n">
        <v>0</v>
      </c>
      <c r="C20" s="6" t="n">
        <v>5000</v>
      </c>
    </row>
    <row r="21">
      <c r="A21" s="4" t="inlineStr">
        <is>
          <t>Acquisition date fair value of contingent consideration</t>
        </is>
      </c>
      <c r="B21" s="6" t="n">
        <v>250</v>
      </c>
    </row>
    <row r="22">
      <c r="A22" s="4" t="inlineStr">
        <is>
          <t>Earn-out payments</t>
        </is>
      </c>
      <c r="B22" s="6" t="n">
        <v>0</v>
      </c>
      <c r="C22" s="6" t="n">
        <v>0</v>
      </c>
    </row>
    <row r="23">
      <c r="A23" s="4" t="inlineStr">
        <is>
          <t>Reclassification from long-term to current</t>
        </is>
      </c>
      <c r="C23" s="6" t="n">
        <v>-5000</v>
      </c>
    </row>
    <row r="24">
      <c r="A24" s="4" t="inlineStr">
        <is>
          <t>Fair value adjustment included in costs and operating expenses</t>
        </is>
      </c>
      <c r="C24" s="6" t="n">
        <v>0</v>
      </c>
    </row>
    <row r="25">
      <c r="A25" s="4" t="inlineStr">
        <is>
          <t>Ending balance</t>
        </is>
      </c>
      <c r="B25" s="5" t="n">
        <v>250</v>
      </c>
      <c r="C25"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credit losses on accounts receivable</t>
        </is>
      </c>
    </row>
    <row r="4">
      <c r="A4" s="3" t="inlineStr">
        <is>
          <t>SEC Schedule, 12-09, Movement in Valuation Allowances and Reserves [Roll Forward]</t>
        </is>
      </c>
    </row>
    <row r="5">
      <c r="A5" s="4" t="inlineStr">
        <is>
          <t>Balance at Beginning of Year</t>
        </is>
      </c>
      <c r="B5" s="5" t="n">
        <v>1493</v>
      </c>
      <c r="C5" s="5" t="n">
        <v>396</v>
      </c>
      <c r="D5" s="5" t="n">
        <v>79</v>
      </c>
    </row>
    <row r="6">
      <c r="A6" s="4" t="inlineStr">
        <is>
          <t>Additions Charged to Statement of Income Accounts</t>
        </is>
      </c>
      <c r="B6" s="6" t="n">
        <v>572</v>
      </c>
      <c r="C6" s="6" t="n">
        <v>1767</v>
      </c>
      <c r="D6" s="6" t="n">
        <v>244</v>
      </c>
    </row>
    <row r="7">
      <c r="A7" s="4" t="inlineStr">
        <is>
          <t>Other</t>
        </is>
      </c>
      <c r="B7" s="6" t="n">
        <v>0</v>
      </c>
      <c r="C7" s="6" t="n">
        <v>0</v>
      </c>
      <c r="D7" s="6" t="n">
        <v>148</v>
      </c>
    </row>
    <row r="8">
      <c r="A8" s="4" t="inlineStr">
        <is>
          <t>Deductions</t>
        </is>
      </c>
      <c r="B8" s="6" t="n">
        <v>388</v>
      </c>
      <c r="C8" s="6" t="n">
        <v>670</v>
      </c>
      <c r="D8" s="6" t="n">
        <v>75</v>
      </c>
    </row>
    <row r="9">
      <c r="A9" s="4" t="inlineStr">
        <is>
          <t>Balance at End of Year</t>
        </is>
      </c>
      <c r="B9" s="6" t="n">
        <v>1677</v>
      </c>
      <c r="C9" s="6" t="n">
        <v>1493</v>
      </c>
      <c r="D9" s="6" t="n">
        <v>396</v>
      </c>
    </row>
    <row r="10">
      <c r="A10" s="4" t="inlineStr">
        <is>
          <t>Valuation allowance for deferred tax assets</t>
        </is>
      </c>
    </row>
    <row r="11">
      <c r="A11" s="3" t="inlineStr">
        <is>
          <t>SEC Schedule, 12-09, Movement in Valuation Allowances and Reserves [Roll Forward]</t>
        </is>
      </c>
    </row>
    <row r="12">
      <c r="A12" s="4" t="inlineStr">
        <is>
          <t>Balance at Beginning of Year</t>
        </is>
      </c>
      <c r="B12" s="6" t="n">
        <v>7926</v>
      </c>
      <c r="C12" s="6" t="n">
        <v>1165</v>
      </c>
      <c r="D12" s="6" t="n">
        <v>107</v>
      </c>
    </row>
    <row r="13">
      <c r="A13" s="4" t="inlineStr">
        <is>
          <t>Additions Charged to Statement of Income Accounts</t>
        </is>
      </c>
      <c r="B13" s="6" t="n">
        <v>331</v>
      </c>
      <c r="C13" s="6" t="n">
        <v>6761</v>
      </c>
      <c r="D13" s="6" t="n">
        <v>1165</v>
      </c>
    </row>
    <row r="14">
      <c r="A14" s="4" t="inlineStr">
        <is>
          <t>Other</t>
        </is>
      </c>
      <c r="B14" s="6" t="n">
        <v>0</v>
      </c>
      <c r="C14" s="6" t="n">
        <v>0</v>
      </c>
      <c r="D14" s="6" t="n">
        <v>0</v>
      </c>
    </row>
    <row r="15">
      <c r="A15" s="4" t="inlineStr">
        <is>
          <t>Deductions</t>
        </is>
      </c>
      <c r="B15" s="6" t="n">
        <v>0</v>
      </c>
      <c r="C15" s="6" t="n">
        <v>0</v>
      </c>
      <c r="D15" s="6" t="n">
        <v>107</v>
      </c>
    </row>
    <row r="16">
      <c r="A16" s="4" t="inlineStr">
        <is>
          <t>Balance at End of Year</t>
        </is>
      </c>
      <c r="B16" s="5" t="n">
        <v>8257</v>
      </c>
      <c r="C16" s="5" t="n">
        <v>7926</v>
      </c>
      <c r="D16" s="5" t="n">
        <v>11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7966</v>
      </c>
      <c r="C4" s="5" t="n">
        <v>-5171</v>
      </c>
      <c r="D4" s="5" t="n">
        <v>37024</v>
      </c>
    </row>
    <row r="5">
      <c r="A5" s="3" t="inlineStr">
        <is>
          <t xml:space="preserve">  Adjustments to reconcile net income (loss) to net cash provided by operating activities:</t>
        </is>
      </c>
    </row>
    <row r="6">
      <c r="A6" s="4" t="inlineStr">
        <is>
          <t>Depreciation and amortization</t>
        </is>
      </c>
      <c r="B6" s="6" t="n">
        <v>25600</v>
      </c>
      <c r="C6" s="6" t="n">
        <v>24135</v>
      </c>
      <c r="D6" s="6" t="n">
        <v>26927</v>
      </c>
    </row>
    <row r="7">
      <c r="A7" s="4" t="inlineStr">
        <is>
          <t>Deferred taxes</t>
        </is>
      </c>
      <c r="B7" s="6" t="n">
        <v>-4356</v>
      </c>
      <c r="C7" s="6" t="n">
        <v>106</v>
      </c>
      <c r="D7" s="6" t="n">
        <v>-505</v>
      </c>
    </row>
    <row r="8">
      <c r="A8" s="4" t="inlineStr">
        <is>
          <t>Stock-based compensation</t>
        </is>
      </c>
      <c r="B8" s="6" t="n">
        <v>3932</v>
      </c>
      <c r="C8" s="6" t="n">
        <v>2858</v>
      </c>
      <c r="D8" s="6" t="n">
        <v>3264</v>
      </c>
    </row>
    <row r="9">
      <c r="A9" s="4" t="inlineStr">
        <is>
          <t>Provision for inventory</t>
        </is>
      </c>
      <c r="B9" s="6" t="n">
        <v>24420</v>
      </c>
      <c r="C9" s="6" t="n">
        <v>0</v>
      </c>
      <c r="D9" s="6" t="n">
        <v>0</v>
      </c>
    </row>
    <row r="10">
      <c r="A10" s="4" t="inlineStr">
        <is>
          <t>Loss on sale of a business entity and certain assets</t>
        </is>
      </c>
      <c r="B10" s="6" t="n">
        <v>0</v>
      </c>
      <c r="C10" s="6" t="n">
        <v>8214</v>
      </c>
      <c r="D10" s="6" t="n">
        <v>0</v>
      </c>
    </row>
    <row r="11">
      <c r="A11" s="4" t="inlineStr">
        <is>
          <t>Gain on sale of property and equipment</t>
        </is>
      </c>
      <c r="B11" s="6" t="n">
        <v>-64</v>
      </c>
      <c r="C11" s="6" t="n">
        <v>-1051</v>
      </c>
      <c r="D11" s="6" t="n">
        <v>0</v>
      </c>
    </row>
    <row r="12">
      <c r="A12" s="4" t="inlineStr">
        <is>
          <t>Goodwill and intangible asset impairment</t>
        </is>
      </c>
      <c r="B12" s="6" t="n">
        <v>0</v>
      </c>
      <c r="C12" s="6" t="n">
        <v>33734</v>
      </c>
      <c r="D12" s="6" t="n">
        <v>0</v>
      </c>
    </row>
    <row r="13">
      <c r="A13" s="4" t="inlineStr">
        <is>
          <t>Earn-out obligation fair value adjustment</t>
        </is>
      </c>
      <c r="B13" s="6" t="n">
        <v>0</v>
      </c>
      <c r="C13" s="6" t="n">
        <v>-4999</v>
      </c>
      <c r="D13" s="6" t="n">
        <v>1900</v>
      </c>
    </row>
    <row r="14">
      <c r="A14" s="3" t="inlineStr">
        <is>
          <t>Changes in operating assets and liabilities, net of impact of acquisitions:</t>
        </is>
      </c>
    </row>
    <row r="15">
      <c r="A15" s="4" t="inlineStr">
        <is>
          <t>Receivables</t>
        </is>
      </c>
      <c r="B15" s="6" t="n">
        <v>-9413</v>
      </c>
      <c r="C15" s="6" t="n">
        <v>7732</v>
      </c>
      <c r="D15" s="6" t="n">
        <v>-3331</v>
      </c>
    </row>
    <row r="16">
      <c r="A16" s="4" t="inlineStr">
        <is>
          <t>Unbilled receivables</t>
        </is>
      </c>
      <c r="B16" s="6" t="n">
        <v>-5542</v>
      </c>
      <c r="C16" s="6" t="n">
        <v>19694</v>
      </c>
      <c r="D16" s="6" t="n">
        <v>-4593</v>
      </c>
    </row>
    <row r="17">
      <c r="A17" s="4" t="inlineStr">
        <is>
          <t>Inventories</t>
        </is>
      </c>
      <c r="B17" s="6" t="n">
        <v>-80021</v>
      </c>
      <c r="C17" s="6" t="n">
        <v>-50172</v>
      </c>
      <c r="D17" s="6" t="n">
        <v>-44219</v>
      </c>
    </row>
    <row r="18">
      <c r="A18" s="4" t="inlineStr">
        <is>
          <t>Other current assets and noncurrent assets</t>
        </is>
      </c>
      <c r="B18" s="6" t="n">
        <v>-14247</v>
      </c>
      <c r="C18" s="6" t="n">
        <v>-1722</v>
      </c>
      <c r="D18" s="6" t="n">
        <v>-7405</v>
      </c>
    </row>
    <row r="19">
      <c r="A19" s="4" t="inlineStr">
        <is>
          <t>Accounts payable and deferred compensation</t>
        </is>
      </c>
      <c r="B19" s="6" t="n">
        <v>33210</v>
      </c>
      <c r="C19" s="6" t="n">
        <v>3503</v>
      </c>
      <c r="D19" s="6" t="n">
        <v>7725</v>
      </c>
    </row>
    <row r="20">
      <c r="A20" s="4" t="inlineStr">
        <is>
          <t>Accrued expenses and other current and noncurrent liabilities</t>
        </is>
      </c>
      <c r="B20" s="6" t="n">
        <v>913</v>
      </c>
      <c r="C20" s="6" t="n">
        <v>-1100</v>
      </c>
      <c r="D20" s="6" t="n">
        <v>1207</v>
      </c>
    </row>
    <row r="21">
      <c r="A21" s="4" t="inlineStr">
        <is>
          <t>Net cash (used in) provided by operating activities</t>
        </is>
      </c>
      <c r="B21" s="6" t="n">
        <v>-17602</v>
      </c>
      <c r="C21" s="6" t="n">
        <v>35761</v>
      </c>
      <c r="D21" s="6" t="n">
        <v>17994</v>
      </c>
    </row>
    <row r="22">
      <c r="A22" s="3" t="inlineStr">
        <is>
          <t>Cash flows from investing activities:</t>
        </is>
      </c>
    </row>
    <row r="23">
      <c r="A23" s="4" t="inlineStr">
        <is>
          <t>Purchases of property and equipment</t>
        </is>
      </c>
      <c r="B23" s="6" t="n">
        <v>-10520</v>
      </c>
      <c r="C23" s="6" t="n">
        <v>-4427</v>
      </c>
      <c r="D23" s="6" t="n">
        <v>-9630</v>
      </c>
    </row>
    <row r="24">
      <c r="A24" s="4" t="inlineStr">
        <is>
          <t>Proceeds from the sale of property and equipment</t>
        </is>
      </c>
      <c r="B24" s="6" t="n">
        <v>68</v>
      </c>
      <c r="C24" s="6" t="n">
        <v>2875</v>
      </c>
      <c r="D24" s="6" t="n">
        <v>4</v>
      </c>
    </row>
    <row r="25">
      <c r="A25" s="4" t="inlineStr">
        <is>
          <t>Proceeds from payments on notes receivable</t>
        </is>
      </c>
      <c r="B25" s="6" t="n">
        <v>2906</v>
      </c>
      <c r="C25" s="6" t="n">
        <v>1856</v>
      </c>
      <c r="D25" s="6" t="n">
        <v>0</v>
      </c>
    </row>
    <row r="26">
      <c r="A26" s="4" t="inlineStr">
        <is>
          <t>Proceeds from sale of a business entity and certain assets</t>
        </is>
      </c>
      <c r="B26" s="6" t="n">
        <v>0</v>
      </c>
      <c r="C26" s="6" t="n">
        <v>19915</v>
      </c>
      <c r="D26" s="6" t="n">
        <v>0</v>
      </c>
    </row>
    <row r="27">
      <c r="A27" s="4" t="inlineStr">
        <is>
          <t>Earn-out obligation payments</t>
        </is>
      </c>
      <c r="B27" s="6" t="n">
        <v>-750</v>
      </c>
      <c r="C27" s="6" t="n">
        <v>0</v>
      </c>
      <c r="D27" s="6" t="n">
        <v>0</v>
      </c>
    </row>
    <row r="28">
      <c r="A28" s="4" t="inlineStr">
        <is>
          <t>Cash paid for acquisitions, net of cash acquired</t>
        </is>
      </c>
      <c r="B28" s="6" t="n">
        <v>-53336</v>
      </c>
      <c r="C28" s="6" t="n">
        <v>0</v>
      </c>
      <c r="D28" s="6" t="n">
        <v>-113181</v>
      </c>
    </row>
    <row r="29">
      <c r="A29" s="4" t="inlineStr">
        <is>
          <t>Net cash (used in) provided by investing activities</t>
        </is>
      </c>
      <c r="B29" s="6" t="n">
        <v>-61632</v>
      </c>
      <c r="C29" s="6" t="n">
        <v>20219</v>
      </c>
      <c r="D29" s="6" t="n">
        <v>-122807</v>
      </c>
    </row>
    <row r="30">
      <c r="A30" s="3" t="inlineStr">
        <is>
          <t>Cash flows from financing activities:</t>
        </is>
      </c>
    </row>
    <row r="31">
      <c r="A31" s="4" t="inlineStr">
        <is>
          <t>Borrowings on loan agreement</t>
        </is>
      </c>
      <c r="B31" s="6" t="n">
        <v>491567</v>
      </c>
      <c r="C31" s="6" t="n">
        <v>432999</v>
      </c>
      <c r="D31" s="6" t="n">
        <v>752259</v>
      </c>
    </row>
    <row r="32">
      <c r="A32" s="4" t="inlineStr">
        <is>
          <t>Repayments on loan agreement</t>
        </is>
      </c>
      <c r="B32" s="6" t="n">
        <v>-458294</v>
      </c>
      <c r="C32" s="6" t="n">
        <v>-452338</v>
      </c>
      <c r="D32" s="6" t="n">
        <v>-642193</v>
      </c>
    </row>
    <row r="33">
      <c r="A33" s="4" t="inlineStr">
        <is>
          <t>Proceeds from issuance of common stock, net of underwriters' discounts and issuance costs</t>
        </is>
      </c>
      <c r="B33" s="6" t="n">
        <v>52017</v>
      </c>
      <c r="C33" s="6" t="n">
        <v>0</v>
      </c>
      <c r="D33" s="6" t="n">
        <v>0</v>
      </c>
    </row>
    <row r="34">
      <c r="A34" s="4" t="inlineStr">
        <is>
          <t>Earn-out obligation payments</t>
        </is>
      </c>
      <c r="B34" s="6" t="n">
        <v>0</v>
      </c>
      <c r="C34" s="6" t="n">
        <v>-31701</v>
      </c>
      <c r="D34" s="6" t="n">
        <v>0</v>
      </c>
    </row>
    <row r="35">
      <c r="A35" s="4" t="inlineStr">
        <is>
          <t>Payment of debt financing costs</t>
        </is>
      </c>
      <c r="B35" s="6" t="n">
        <v>-808</v>
      </c>
      <c r="C35" s="6" t="n">
        <v>-636</v>
      </c>
      <c r="D35" s="6" t="n">
        <v>0</v>
      </c>
    </row>
    <row r="36">
      <c r="A36" s="4" t="inlineStr">
        <is>
          <t>Payment of taxes for equity transactions</t>
        </is>
      </c>
      <c r="B36" s="6" t="n">
        <v>-681</v>
      </c>
      <c r="C36" s="6" t="n">
        <v>-690</v>
      </c>
      <c r="D36" s="6" t="n">
        <v>-955</v>
      </c>
    </row>
    <row r="37">
      <c r="A37" s="4" t="inlineStr">
        <is>
          <t>Dividends paid</t>
        </is>
      </c>
      <c r="B37" s="6" t="n">
        <v>-4427</v>
      </c>
      <c r="C37" s="6" t="n">
        <v>-3970</v>
      </c>
      <c r="D37" s="6" t="n">
        <v>-3726</v>
      </c>
    </row>
    <row r="38">
      <c r="A38" s="4" t="inlineStr">
        <is>
          <t>Net cash provided by (used in) financing activities</t>
        </is>
      </c>
      <c r="B38" s="6" t="n">
        <v>79374</v>
      </c>
      <c r="C38" s="6" t="n">
        <v>-56336</v>
      </c>
      <c r="D38" s="6" t="n">
        <v>105385</v>
      </c>
    </row>
    <row r="39">
      <c r="A39" s="4" t="inlineStr">
        <is>
          <t>Net increase (decrease) in cash and cash equivalents</t>
        </is>
      </c>
      <c r="B39" s="6" t="n">
        <v>140</v>
      </c>
      <c r="C39" s="6" t="n">
        <v>-356</v>
      </c>
      <c r="D39" s="6" t="n">
        <v>572</v>
      </c>
    </row>
    <row r="40">
      <c r="A40" s="4" t="inlineStr">
        <is>
          <t>Cash and cash equivalents at beginning of year</t>
        </is>
      </c>
      <c r="B40" s="6" t="n">
        <v>378</v>
      </c>
      <c r="C40" s="6" t="n">
        <v>734</v>
      </c>
      <c r="D40" s="6" t="n">
        <v>162</v>
      </c>
    </row>
    <row r="41">
      <c r="A41" s="4" t="inlineStr">
        <is>
          <t>Cash and cash equivalents at end of year</t>
        </is>
      </c>
      <c r="B41" s="6" t="n">
        <v>518</v>
      </c>
      <c r="C41" s="6" t="n">
        <v>378</v>
      </c>
      <c r="D41" s="6" t="n">
        <v>734</v>
      </c>
    </row>
    <row r="42">
      <c r="A42" s="3" t="inlineStr">
        <is>
          <t>Supplemental cash flow disclosures:</t>
        </is>
      </c>
    </row>
    <row r="43">
      <c r="A43" s="4" t="inlineStr">
        <is>
          <t>Cash paid for interest</t>
        </is>
      </c>
      <c r="B43" s="6" t="n">
        <v>12146</v>
      </c>
      <c r="C43" s="6" t="n">
        <v>13936</v>
      </c>
      <c r="D43" s="6" t="n">
        <v>13468</v>
      </c>
    </row>
    <row r="44">
      <c r="A44" s="4" t="inlineStr">
        <is>
          <t>Cash paid for income taxes</t>
        </is>
      </c>
      <c r="B44" s="6" t="n">
        <v>7536</v>
      </c>
      <c r="C44" s="6" t="n">
        <v>4759</v>
      </c>
      <c r="D44" s="6" t="n">
        <v>11645</v>
      </c>
    </row>
    <row r="45">
      <c r="A45" s="3" t="inlineStr">
        <is>
          <t>Supplemental disclosure of noncash investing and financing activities:</t>
        </is>
      </c>
    </row>
    <row r="46">
      <c r="A46" s="4" t="inlineStr">
        <is>
          <t>Notes receivable from the sale of a business entity and certain assets</t>
        </is>
      </c>
      <c r="B46" s="6" t="n">
        <v>0</v>
      </c>
      <c r="C46" s="6" t="n">
        <v>12852</v>
      </c>
      <c r="D46" s="6" t="n">
        <v>0</v>
      </c>
    </row>
    <row r="47">
      <c r="A47" s="4" t="inlineStr">
        <is>
          <t>Earn-out obligation in connection with acquisitions</t>
        </is>
      </c>
      <c r="B47" s="5" t="n">
        <v>1250</v>
      </c>
      <c r="C47" s="5" t="n">
        <v>0</v>
      </c>
      <c r="D47" s="5" t="n">
        <v>367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3:18:38Z</dcterms:created>
  <dcterms:modified xmlns:dcterms="http://purl.org/dc/terms/" xmlns:xsi="http://www.w3.org/2001/XMLSchema-instance" xsi:type="dcterms:W3CDTF">2022-03-10T23:18:38Z</dcterms:modified>
</cp:coreProperties>
</file>